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Sale and Leaseback Transaction" sheetId="14" state="visible" r:id="rId14"/>
    <sheet xmlns:r="http://schemas.openxmlformats.org/officeDocument/2006/relationships" name="Notes Payable, Related Party No" sheetId="15" state="visible" r:id="rId15"/>
    <sheet xmlns:r="http://schemas.openxmlformats.org/officeDocument/2006/relationships" name="Operating Lease Liabilities" sheetId="16" state="visible" r:id="rId16"/>
    <sheet xmlns:r="http://schemas.openxmlformats.org/officeDocument/2006/relationships" name="Liability Related to the Sale o" sheetId="17" state="visible" r:id="rId17"/>
    <sheet xmlns:r="http://schemas.openxmlformats.org/officeDocument/2006/relationships" name="Stockholders' Equity" sheetId="18" state="visible" r:id="rId18"/>
    <sheet xmlns:r="http://schemas.openxmlformats.org/officeDocument/2006/relationships" name="Employee Benefits Plan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Stock Options and Warrants" sheetId="22" state="visible" r:id="rId22"/>
    <sheet xmlns:r="http://schemas.openxmlformats.org/officeDocument/2006/relationships" name="Segment Reporting"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Notes Payable, Related Party _2" sheetId="30" state="visible" r:id="rId30"/>
    <sheet xmlns:r="http://schemas.openxmlformats.org/officeDocument/2006/relationships" name="Operating Lease Liabilities (Ta" sheetId="31" state="visible" r:id="rId31"/>
    <sheet xmlns:r="http://schemas.openxmlformats.org/officeDocument/2006/relationships" name="Liability Related to the Sale_2" sheetId="32" state="visible" r:id="rId32"/>
    <sheet xmlns:r="http://schemas.openxmlformats.org/officeDocument/2006/relationships" name="Income Taxes (Tables)" sheetId="33" state="visible" r:id="rId33"/>
    <sheet xmlns:r="http://schemas.openxmlformats.org/officeDocument/2006/relationships" name="Stock Options and Warrants (Tab" sheetId="34" state="visible" r:id="rId34"/>
    <sheet xmlns:r="http://schemas.openxmlformats.org/officeDocument/2006/relationships" name="Segment Reporting (Tables)" sheetId="35" state="visible" r:id="rId35"/>
    <sheet xmlns:r="http://schemas.openxmlformats.org/officeDocument/2006/relationships" name="Formation and Basis of Presen_2" sheetId="36" state="visible" r:id="rId36"/>
    <sheet xmlns:r="http://schemas.openxmlformats.org/officeDocument/2006/relationships" name="Discontinued Operations (Detail"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counts Receivable (Details) -" sheetId="44" state="visible" r:id="rId44"/>
    <sheet xmlns:r="http://schemas.openxmlformats.org/officeDocument/2006/relationships" name="Accounts Receivable (Details)_2" sheetId="45" state="visible" r:id="rId45"/>
    <sheet xmlns:r="http://schemas.openxmlformats.org/officeDocument/2006/relationships" name="Inventory (Details) - Schedule "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Accounts Payable and Accrued _3" sheetId="49" state="visible" r:id="rId49"/>
    <sheet xmlns:r="http://schemas.openxmlformats.org/officeDocument/2006/relationships" name="Sale and Leaseback Transaction " sheetId="50" state="visible" r:id="rId50"/>
    <sheet xmlns:r="http://schemas.openxmlformats.org/officeDocument/2006/relationships" name="Notes Payable, Related Party _3" sheetId="51" state="visible" r:id="rId51"/>
    <sheet xmlns:r="http://schemas.openxmlformats.org/officeDocument/2006/relationships" name="Notes Payable, Related Party _4" sheetId="52" state="visible" r:id="rId52"/>
    <sheet xmlns:r="http://schemas.openxmlformats.org/officeDocument/2006/relationships" name="Notes Payable, Related Party _5" sheetId="53" state="visible" r:id="rId53"/>
    <sheet xmlns:r="http://schemas.openxmlformats.org/officeDocument/2006/relationships" name="Notes Payable, Related Party _6" sheetId="54" state="visible" r:id="rId54"/>
    <sheet xmlns:r="http://schemas.openxmlformats.org/officeDocument/2006/relationships" name="Notes Payable, Related Party _7" sheetId="55" state="visible" r:id="rId55"/>
    <sheet xmlns:r="http://schemas.openxmlformats.org/officeDocument/2006/relationships" name="Notes Payable, Related Party _8" sheetId="56" state="visible" r:id="rId56"/>
    <sheet xmlns:r="http://schemas.openxmlformats.org/officeDocument/2006/relationships" name="Operating Lease Liabilities (De" sheetId="57" state="visible" r:id="rId57"/>
    <sheet xmlns:r="http://schemas.openxmlformats.org/officeDocument/2006/relationships" name="Operating Lease Liabilities (_2" sheetId="58" state="visible" r:id="rId58"/>
    <sheet xmlns:r="http://schemas.openxmlformats.org/officeDocument/2006/relationships" name="Operating Lease Liabilities (_3" sheetId="59" state="visible" r:id="rId59"/>
    <sheet xmlns:r="http://schemas.openxmlformats.org/officeDocument/2006/relationships" name="Liability Related to the Sale_3" sheetId="60" state="visible" r:id="rId60"/>
    <sheet xmlns:r="http://schemas.openxmlformats.org/officeDocument/2006/relationships" name="Liability Related to the Sale_4" sheetId="61" state="visible" r:id="rId61"/>
    <sheet xmlns:r="http://schemas.openxmlformats.org/officeDocument/2006/relationships" name="Stockholders' Equity (Details)" sheetId="62" state="visible" r:id="rId62"/>
    <sheet xmlns:r="http://schemas.openxmlformats.org/officeDocument/2006/relationships" name="Employee Benefits Plans (Detail" sheetId="63" state="visible" r:id="rId63"/>
    <sheet xmlns:r="http://schemas.openxmlformats.org/officeDocument/2006/relationships" name="Contingencies (Details)"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Stock Options and Warrants (Det" sheetId="69" state="visible" r:id="rId69"/>
    <sheet xmlns:r="http://schemas.openxmlformats.org/officeDocument/2006/relationships" name="Stock Options and Warrants (D_2" sheetId="70" state="visible" r:id="rId70"/>
    <sheet xmlns:r="http://schemas.openxmlformats.org/officeDocument/2006/relationships" name="Stock Options and Warrants (D_3" sheetId="71" state="visible" r:id="rId71"/>
    <sheet xmlns:r="http://schemas.openxmlformats.org/officeDocument/2006/relationships" name="Stock Options and Warrants (D_4" sheetId="72" state="visible" r:id="rId72"/>
    <sheet xmlns:r="http://schemas.openxmlformats.org/officeDocument/2006/relationships" name="Segment Reporting (Details)" sheetId="73" state="visible" r:id="rId73"/>
    <sheet xmlns:r="http://schemas.openxmlformats.org/officeDocument/2006/relationships" name="Segment Reporting (Details) - 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Entity Registrant Name</t>
        </is>
      </c>
      <c r="B4" s="4" t="inlineStr">
        <is>
          <t>AIR INDUSTRIES GROUP</t>
        </is>
      </c>
    </row>
    <row r="5">
      <c r="A5" s="4" t="inlineStr">
        <is>
          <t>Trading Symbol</t>
        </is>
      </c>
      <c r="B5" s="4" t="inlineStr">
        <is>
          <t>AIR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2183221</v>
      </c>
    </row>
    <row r="9">
      <c r="A9" s="4" t="inlineStr">
        <is>
          <t>Entity Public Float</t>
        </is>
      </c>
      <c r="D9" s="6" t="n">
        <v>32485293</v>
      </c>
    </row>
    <row r="10">
      <c r="A10" s="4" t="inlineStr">
        <is>
          <t>Amendment Flag</t>
        </is>
      </c>
      <c r="B10" s="4" t="inlineStr">
        <is>
          <t>false</t>
        </is>
      </c>
    </row>
    <row r="11">
      <c r="A11" s="4" t="inlineStr">
        <is>
          <t>Entity Central Index Key</t>
        </is>
      </c>
      <c r="B11" s="4" t="inlineStr">
        <is>
          <t>000100989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5927</t>
        </is>
      </c>
    </row>
    <row r="26">
      <c r="A26" s="4" t="inlineStr">
        <is>
          <t>Entity Incorporation, State or Country Code</t>
        </is>
      </c>
      <c r="B26" s="4" t="inlineStr">
        <is>
          <t>NV</t>
        </is>
      </c>
    </row>
    <row r="27">
      <c r="A27" s="4" t="inlineStr">
        <is>
          <t>Entity Tax Identification Number</t>
        </is>
      </c>
      <c r="B27" s="4" t="inlineStr">
        <is>
          <t>80-0948413</t>
        </is>
      </c>
    </row>
    <row r="28">
      <c r="A28" s="4" t="inlineStr">
        <is>
          <t>Entity Address, Address Line One</t>
        </is>
      </c>
      <c r="B28" s="4" t="inlineStr">
        <is>
          <t>1460 Fifth Avenue</t>
        </is>
      </c>
    </row>
    <row r="29">
      <c r="A29" s="4" t="inlineStr">
        <is>
          <t>Entity Address, Address Line Two</t>
        </is>
      </c>
      <c r="B29" s="4" t="inlineStr">
        <is>
          <t>Bay Shore</t>
        </is>
      </c>
    </row>
    <row r="30">
      <c r="A30" s="4" t="inlineStr">
        <is>
          <t>Entity Address, State or Province</t>
        </is>
      </c>
      <c r="B30" s="4" t="inlineStr">
        <is>
          <t>NY</t>
        </is>
      </c>
    </row>
    <row r="31">
      <c r="A31" s="4" t="inlineStr">
        <is>
          <t>Entity Address, City or Town</t>
        </is>
      </c>
      <c r="B31" s="4" t="inlineStr">
        <is>
          <t>New York</t>
        </is>
      </c>
    </row>
    <row r="32">
      <c r="A32" s="4" t="inlineStr">
        <is>
          <t>Entity Address, Postal Zip Code</t>
        </is>
      </c>
      <c r="B32" s="4" t="inlineStr">
        <is>
          <t>11706</t>
        </is>
      </c>
    </row>
    <row r="33">
      <c r="A33" s="4" t="inlineStr">
        <is>
          <t>City Area Code</t>
        </is>
      </c>
      <c r="B33" s="4" t="inlineStr">
        <is>
          <t>(631)</t>
        </is>
      </c>
    </row>
    <row r="34">
      <c r="A34" s="4" t="inlineStr">
        <is>
          <t>Local Phone Number</t>
        </is>
      </c>
      <c r="B34" s="4" t="inlineStr">
        <is>
          <t>968-5000</t>
        </is>
      </c>
    </row>
    <row r="35">
      <c r="A35" s="4" t="inlineStr">
        <is>
          <t>Title of 12(b) Security</t>
        </is>
      </c>
      <c r="B35" s="4" t="inlineStr">
        <is>
          <t>Common Stock, par value $0.001</t>
        </is>
      </c>
    </row>
    <row r="36">
      <c r="A36" s="4" t="inlineStr">
        <is>
          <t>Security Exchange Name</t>
        </is>
      </c>
      <c r="B36" s="4" t="inlineStr">
        <is>
          <t>NYSEAMER</t>
        </is>
      </c>
    </row>
    <row r="37">
      <c r="A37" s="4" t="inlineStr">
        <is>
          <t>Entity Interactive Data Current</t>
        </is>
      </c>
      <c r="B37" s="4" t="inlineStr">
        <is>
          <t>Yes</t>
        </is>
      </c>
    </row>
    <row r="38">
      <c r="A38" s="4" t="inlineStr">
        <is>
          <t>Auditor Firm ID</t>
        </is>
      </c>
      <c r="B38" s="4" t="inlineStr">
        <is>
          <t>361</t>
        </is>
      </c>
    </row>
    <row r="39">
      <c r="A39" s="4" t="inlineStr">
        <is>
          <t>Auditor Name</t>
        </is>
      </c>
      <c r="B39" s="4" t="inlineStr">
        <is>
          <t>Rotenberg Meril Solomon Bertiger &amp; Guttilla, P.C.</t>
        </is>
      </c>
    </row>
    <row r="40">
      <c r="A40" s="4" t="inlineStr">
        <is>
          <t>Auditor Location</t>
        </is>
      </c>
      <c r="B40" s="4" t="inlineStr">
        <is>
          <t>Saddle Brook,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4. ACCOUNTS RECEIVABLE The components of accounts receivable at December
31, are detailed as follows:
December 31, December 31,
Accounts Receivable Gross $ 11,067,000 $ 9,762,000
Allowance for Doubtful Accounts (594,000 ) (964,000 )
Accounts Receivable Net $ 10,473,000 $ 8,798,000 The allowance for doubtful accounts for the years
ended December 31, 2021 and 2020 is as follows:
Balance at Beginning of Year Charged to Costs and Expenses Deductions from Reserves Balance at End of Year
Year ended December 31, 2021 Allowance for Doubtful Accounts $ 964,000 $ 134,000 $ 504,000 $ 594,000
Year ended December 31, 2020 Allowance for Doubtful Accounts $ 859,000 $ 483,000 $ 378,000 $ 96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5. INVENTORY The components of inventory at December 31, consisted
of the following:
December 31, December 31,
2021 2020
Raw Materials $ 3,410,000 $ 3,951,000
Work In Progress 20,926,000 21,933,000
Finished Goods 8,350,000 8,831,000
Reserve (3,154,000 ) (2,595,000 )
Total Inventory $ 29,532,000 $ 32,1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PROPERTY AND EQUIPMENT The components of property and equipment at December
31, consisted of the following:
December 31, December 31,
2021 2020
Land $ 300,000 $ 300,000
Buildings and Improvements 1,723,000 1,683,000
Machinery and Equipment 22,013,000 21,738,000
Finance Lease Machinery and Equipment 375,000 78,000
Tools and Instruments 12,866,000 12,116,000
Automotive Equipment 200,000 148,000
Furniture and Fixtures 290,000 290,000
Leasehold Improvements 882,000 855,000
Computers and Software 583,000 436,000
Total Property and Equipment 39,232,000 37,644,000
Less: Accumulated Depreciation (30,828,000 ) (28,063,000 )
Property and Equipment, net $ 8,404,000 $ 9,581,000 Depreciation expense for the years ended December
31, 2021 and 2020 was approximately $2,803,000 and $2,570,000, respectively. Assets held under finance lease obligations are depreciated
over the shorter of their related lease terms or their estimated productive lives. Depreciation of assets under finance leases is included
in depreciation expense for 2021 and 2020. Accumulated depreciation on these assets was approximately $36,000 and $28,000 as of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7. ACCOUNTS PAYABLE AND ACCRUED EXPENSES The components of accounts payable and accrued
expenses at December 31, are detailed as follows:
December 31, December 31, 2020
Accounts Payable $ 5,460,000 $ 7,240,000
Accrued Payroll 852,000 663,000
Accrued Interest - related parties - 400,000
Accrued Interest - others - 42,000
Accrued expenses - other 411,000 337,000
Accounts Payable and accrued expenses $ 6,723,000 $ 8,68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and Leaseback Transaction</t>
        </is>
      </c>
      <c r="B1" s="2" t="inlineStr">
        <is>
          <t>12 Months Ended</t>
        </is>
      </c>
    </row>
    <row r="2">
      <c r="B2" s="2" t="inlineStr">
        <is>
          <t>Dec. 31, 2021</t>
        </is>
      </c>
    </row>
    <row r="3">
      <c r="A3" s="3" t="inlineStr">
        <is>
          <t>Leases [Abstract]</t>
        </is>
      </c>
    </row>
    <row r="4">
      <c r="A4" s="4" t="inlineStr">
        <is>
          <t>SALE AND LEASEBACK TRANSACTION</t>
        </is>
      </c>
      <c r="B4" s="4" t="inlineStr">
        <is>
          <t>Note 8. SALE AND LEASEBACK TRANSACTION On October 24, 2006, the Company consummated a
Sale - Leaseback Arrangement, whereby the Company sold the buildings and real property located in Bay Shore, New York (the “Bay
Shore Property”) for a purchase price of $6,200,000. 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Income. The unrecognized portion of the gain in the amount of $181,000 and $219,000 as of December 31, 2021 and 2020, respectively,
is classified as Deferred Gain on Sale in the accompanying Consolidated Balance Sheets. The Company accounted for these transactions under
the provisions of FASB ASC 840-40, “Leases-Sale-Leaseback Transactions”. Simultaneous with the closing of the sale of the
Bay Shore Property, the Company entered into a 20-year triple- net lease (the “Lease”) expiring in September 2026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89,000 as security for the performance of its obligations under the Lease. In addition, at December 31,
2021, the Company had on deposit $150,000 with the purchaser as security for the completion of certain repairs and upgrades to the Bay
Shore Property. In 2020, the landlord utilized the amounts on deposit to install air conditioning throughout the manufacturing facility.
At December 31, 2021, this amount was included in the caption Deferred Finance costs, Net, Deposit and Other Assets in the accompanying
Consolidated Balance Sheets.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purchaser customary remedies upon a breach of the lease
by the Company, including the right to terminate the Lease and hold the Company liable for any deficiency in future rent. See Note 10
– Operating Leas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Related Party Notes Payable and Finance Lease Obligations</t>
        </is>
      </c>
      <c r="B1" s="2" t="inlineStr">
        <is>
          <t>12 Months Ended</t>
        </is>
      </c>
    </row>
    <row r="2">
      <c r="B2" s="2" t="inlineStr">
        <is>
          <t>Dec. 31, 2021</t>
        </is>
      </c>
    </row>
    <row r="3">
      <c r="A3" s="3" t="inlineStr">
        <is>
          <t>Debt Disclosure [Abstract]</t>
        </is>
      </c>
    </row>
    <row r="4">
      <c r="A4" s="4" t="inlineStr">
        <is>
          <t>NOTES PAYABLE, RELATED PARTY NOTES PAYABLE AND FINANCE LEASE OBLIGATIONS</t>
        </is>
      </c>
      <c r="B4" s="4" t="inlineStr">
        <is>
          <t>Note 9. NOTES PAYABLE, RELATED PARTY NOTES
PAYABLE AND FINANCE LEASE OBLIGATIONS Notes payable, related party notes payable and
finance lease obligations consist of the following:
December 31, December 31,
2021 2020
Revolving credit note payable to Webster Bank (F/K/A Sterling National Bank) (“Webster”) $ 12,456,000 $ 15,649,000
Term loan, Webster 4,192,000 5,558,000
Finance lease obligations 263,000 6,000
Loans Payable - financed assets 39,000 48,000
Related party notes payable 6,412,000 6,012,000
Subtotal 23,362,000 27,273,000
Less: Current portion of notes payable, related party notes payable and finance lease obligations (14,112,000 ) (16,475,000 )
Notes payable, related party notes payable and finance lease obligations, net of
current portion $ 9,250,000 $ 10,798,000 Webster Bank (F/K/A Sterling National Bank)
(“Webster”) On December 31, 2019, the Company entered into
a loan facility (“Webster Facility”) with Webster expiring on December 30, 2022. The loan facility originally provided for
a $16,000,000 revolving loan (“Webster revolving line of credit”) and a term loan (“Webster term loan”). In 2020, the Company entered into the First Amendment
to the Loan and Security Agreement (“First Amendment”). The terms of the amendment increased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was changed from September 30, 2020 to November 30, 2020. The Company
paid an amendment fee of $20,000. On June 14, 2021, the Company entered into the
Second Amendment to the Loan and Security Agreement (“Second Amendment”). The purpose of the Second Amendment was to clarify
the definition and calculation of Excess Cash Flow, and to confirm the extension of the due date for the payment of the Excess Cash Flow
payment. For so long as the Webster term loan remains outstanding, if Excess Cash Flow (as defined) is a positive number for any fiscal
year the Company shall pay to Webster an amount equal to the lesser of (i) twenty-five percent (25%) of the Excess Cash Flow for such
fiscal year and (ii) the outstanding principal balance of the term loan. Such payment shall be made to Webster and applied to the outstanding
principal balance of the term loan, on or prior to the close of the fiscal year immediately following such fiscal year. The amount of
the Excess Cash Flow payment for the year ended December 31, 2020 was calculated to be $558,750. Per the terms of the Second Amendment,
the Excess Cash Flow was payable in three instalments of $186,250 on each of June 15, 2021, June 30, 2021, and September 15, 2021. As
of September 30, 2021, the Company paid this in full. Additionally, the Company paid an amendment fee of $10,000. The amount of the Excess
Cash Flow for the year ended December 31, 2021 was calculated to be $787,000. This is scheduled to be paid on or about April 15, 2022
per the terms of the Webster Facility. On December 7, 2021, the Company entered in the
Third Amendment to the Loan and Security Agreement (“Third Amendment”). The purpose of the amendment was to extend the maturity
date of both the Webster revolving line of credit and the Webster term loan by three years, from December 30, 2022 to December 30, 2025.
Additionally, the Webster revolving line of credit was increased to $20,000,000 from $16,000,000 and the inventory sublimit for the Webster
revolving line of credit was increased to $14,000,000 from $11,000,000. Under the terms of the Third Amendment, the Company is now allowed,
subject to certain limitations, to begin amortizing a portion of its subordinated debt. The Company paid an amendment fee of $75,000 pursuant
to this amendment which is included in Deferred Financing Costs, Net, Deposits and Other Assets, in the accompanying Consolidated Balance
Sheets and is amortized over the term of the loan. The terms of the Webster Facility require that,
among other things, the Company maintain a specified Fixed Charge Coverage Ratio of 1.25 to 1.00 at the end of each Fiscal Quarter beginning
with the Fiscal Quarter ending March 31, 2020. In addition, the Company is limited in the amount of Capital Expenditures it can make.
As of December 31, 2021, and 2020, the Company was in compliance with all loan covenants. The Webster Facility also restricts the amount
of dividends the Company may pay to its stockholders. Substantially all of the Company’s assets are pledged as collateral under
the Webster Facility. The aggregate payments for the term note at December
31, 2021 are as follows:
For the year ending Amount
December 31, 2022 $ 1,599,000
December 31, 2023 812,000
December 31, 2024 812,000
December 31, 2025 969,000
Webster Term Loan payable 4,192,000
Less: debt issuance costs (54,000 )
Total Webster Term Loan payable, net of debt issuance costs 4,138,000
Less: Current portion of Webster Term Loan payable (1,599,000 )
Total long-term portion of Webster Term Loan payable $ 2,539,000 Under the terms of the Webster Facility, both the Webster
revolving line of credit and the Webster term loan bear interest at a rate equal to the sum of a Base Rate plus an Applicable
Margin. The Base rate is the greater of (a) 3.5% and (b) the rate per annum published from time to time in the “Money
Rates” table of the Wall Street Journal as the base or prime rate for corporate loans. The Webster credit agreement provides
for several alternative rates if in the future the Wall Street Journal no longer publishes a base or prime rate. The Applicable
Margin is minus 0.65%. In both 2021 and 2020 the average interest paid was 3.5%. As of December 31, 2021, the Company’s debt
to Webster in the amount of $16,648,000 consisted of the Webster revolving line of credit note in the amount of $12,456,000 and the Webster
term loan in the amount of $4,192,000. Interest expense for the year ending December 31, 2021 amounted to $704,000 for this credit facility. As of December 31, 2020, the Company’s debt
to Webster in the amount of $21,207,000 consisted of the Webster revolving line of credit note in the amount of $15,649,000 and the Webster
term loan in the amount of $5,558,000. Interest expense for the year ending December 31, 2020 amounted to $586,000 for the Webster facility. Finance Lease Obligations The Company entered into a Finance lease in December
of 2021 for the purchase of new manufacturing equipment. The obligation for the Finance lease as of December 31, 2021 is $262,000. The
lease has an imputed interest rate of 4.2% per annum and is payable monthly with the final payment due on December 17, 2026. As of December 31, 2021, the aggregate future
minimum finance lease payments, including imputed interest are as follows:
For the year ending Amount
December 31, 2022 $ 58,000
December 31, 2023 58,000
December 31, 2024 58,000
December 31, 2025 58,000
December 31, 2026 59,000
Total future minimum finance lease payments 291,000
Less: imputed interest (29,000 )
Less: Current portion (48,000 )
Long-term portion $ 214,000 Loans Payable – Financed Assets The Company financed the purchase a delivery vehicle
in July 2020. The loan obligation totaled $39,000 and $48,000 as of December 31, 2021 and 2020, respectively. The loan bears no interest
and a final payment is due and payable for all unpaid principal on July 20, 2026. Annual maturities of this loan are as follows:
For
the year ending Amount
December 31, 2022 $ 9,000
December 31, 2023 9,000
December 31, 2024 9,000
December 31, 2025 9,000
Thereafter 3,000
Loans Payable - financed assets 39,000
Less: Current portion (9,000 )
Long-term portion $ 30,000 Related Party Notes Payable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2 shares
of common stock and Taglich Brothers Inc. was issued promissory notes totaling $554,000 for placement agency fees. At December 31, 2020,
related party notes payable totaled $6,012,000 and accrued interest totaled $400,000. On January 1, 2021, the related party subordinated
notes due to Michael and Robert Taglich and Taglich Brothers, Inc., were amended to include all accrued interest through December 31,
2020 in the principal balance of the notes. Per the terms of the Webster Facility, these notes remain subordinate to the Webster Facility
and are due on July 1, 2026. Approximately $2,732,000 of the related party subordinated notes can be converted at the option of the holder
into Common Stock of the Company at $1.50 per share, while the remaining $2,080,000 of the related party subordinated notes can be converted
at the option of the holder into common stock of the Company at $0.93 per share. There are no principal payments due on these notes. Under
the terms of the Third Amendment to the Webster Facility, the Company is now allowed, subject to certain limitations, to begin amortizing
a portion of this subordinated debt. The note holders and the principal balance of the notes as amended on January 1, 2021 are shown below:
Michael Taglich, Robert Taglich, Taglich Brothers,
Chairman Director Inc. Total
Convertible Subordinated Notes $ 2,666,000 $ 1,905,000 $ 241,000 $ 4,812,000
Subordinated Notes 1,250,000 350,000 - 1,600,000
Total $ 3,916,000 $ 2,255,000 $ 241,000 $ 6,412,000 The interest rate on the Convertible Subordinated
Notes in the principal amount of $2,732,000 bear interest at a rate of 6%, and in the principal amount of $2,080,000 bear interest at
a rate of 7%. The Subordinated Notes in the amount of $1,600,000 bear interest at the rate of 12%. For the years ended December 31, 2021 and 2020,
no principal payments have been made on these notes and the principal balances remain unchanged from the table above. Interest expense
for the years ended December 31, 2021 and 2020 on all related party notes payable was $460,000 and $781,000, respectively. SBA Loans In May 2020, AIM, NTW and Sterling entered into
SBA Loans with Webster as the lender in an aggregate principal amount of $2,414,000, which was forgiven by the SBA in December of 2020.
Each SBA Loan was evidenced by a Note. Subject to the terms of the Note, the SBA Loans bore interest at a fixed rate of one percent (1%)
per annum, with the first six months of interest deferred, had an initial term of two years, and was unsecured and guaranteed by the SBA.
At least 60% of the proceeds of each Loan must be used for payroll and payroll-related costs, in accordance with the applicable provisions
of the federal statute authorizing the loan program administered by the SBA and the rules promulgated thereunder (the “Loan Program”). In
December 2020, the Company was notified that the loans and all interest accrued thereon had been forgiven. The Company elected to treat the SBA Loans as
debt under FASB ASC 470. As such, the Company derecognized the liability when the loans were forgiven and the Company was legally released
from th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 Liabilities</t>
        </is>
      </c>
      <c r="B1" s="2" t="inlineStr">
        <is>
          <t>12 Months Ended</t>
        </is>
      </c>
    </row>
    <row r="2">
      <c r="B2" s="2" t="inlineStr">
        <is>
          <t>Dec. 31, 2021</t>
        </is>
      </c>
    </row>
    <row r="3">
      <c r="A3" s="3" t="inlineStr">
        <is>
          <t>Disclosure Text Block [Abstract]</t>
        </is>
      </c>
    </row>
    <row r="4">
      <c r="A4" s="4" t="inlineStr">
        <is>
          <t>OPERATING LEASE LIABILITIES</t>
        </is>
      </c>
      <c r="B4" s="4" t="inlineStr">
        <is>
          <t>Note 10. OPERATING LEASE LIABILITIES The Company has operating and finance leases for
leased office and manufacturing facilities and equipment leases. The Company leases certain machinery and equipment under finance leases
and leases its offices and manufacturing facilities under operating leases. The leases have remaining lease terms of one to six years,
some of which include options to extend or terminate the leases.
December 31, December 31,
2021 2020
Weighted Average Remaining Lease Term - in years 4.53 5.53
Weighted Average discount rate - % 8.89 % 8.89 % The aggregate undiscounted cash flows of operating
lease payments, with remaining terms greater than one year are as follows:
Amount
December 31, 2022 $ 1,007,000
December 31, 2023 1,038,000
December 31, 2024 1,070,000
December 31, 2025 992,000
December 31, 2026 730,000
Total future minimum lease payments 4,837,000
Less: discount (910,000 )
Total operating lease maturities 3,927,000
Less: current portion of operating lease liabilities (686,000 )
Total long term portion of operating lease maturities $ 3,241,000 On April 29, 2021 the Company entered into an
agreement to surrender possession of the premises of the former corporate office, located in Hauppauge, NY. The Company made a one-time
payment of 40% of the remaining balance due to the landlord as of May 1, 2021, approximately $37,000. The Company had previously recognized
a lease impairment of $275,000 to its Operating Lease Right-of-Use-Asset for the year-ended December 31, 2019. NTW’s warehouse lease was terminated in
May 2020 by its landlord under the terms of its lease agreement. Additionally, the Company entered into a new lease agreement for warehouse
space in Bohemia, NY. The new lease term commenced on April 1, 2020 and expires on May 31, 2025. During the first year of the lease, the
monthly rent is $10,964 and increases 3% each year thereafter. The final two months are equal installments of $1,746. Rent expense for the years ended December 31,
2021 and 2020 was $1,069,000 and $1,17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t>
        </is>
      </c>
      <c r="B1" s="2" t="inlineStr">
        <is>
          <t>12 Months Ended</t>
        </is>
      </c>
    </row>
    <row r="2">
      <c r="B2" s="2" t="inlineStr">
        <is>
          <t>Dec. 31, 2021</t>
        </is>
      </c>
    </row>
    <row r="3">
      <c r="A3" s="3" t="inlineStr">
        <is>
          <t>Liability Related To Sale Of Future Proceeds From Disposition Of Subsidiary [Abstract]</t>
        </is>
      </c>
    </row>
    <row r="4">
      <c r="A4" s="4" t="inlineStr">
        <is>
          <t>LIABILITY RELATED TO THE SALE OF FUTURE PROCEEDS FROM DISPOSITION OF SUBSIDIARY</t>
        </is>
      </c>
      <c r="B4" s="4" t="inlineStr">
        <is>
          <t xml:space="preserve">Note 11.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In order to increase liquidity, on January 15,
2019, the Company entered into a “Purchase Agreement” with 15 accredited investors (the “Purchasers”), including
Michael and Robert Taglich, pursuant to which the Company assigned to the Purchasers all of its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he Company recognized $326,000 and $402,000 of
non-cash income for the years ended December 31, 2021 and 2020, respectively, reflected in “other income, net” on the consolidated
statements of income and recorded $98,000 and $122,000 of related non-cash interest expense related to the Purchase Agreement for the
years ended December 31, 2021 and 2020, respectively. The table below shows the activity within the
liability account for the years ended December 31, 2021 and 2020:
December 31, 2021 December 31, 2020
Liabilities related to sale of future proceeds from disposition of subsidiaries - beginning
balance $ 322,000 $ 602,000
Non-Cash other income recognized (360,000 ) (402,000 )
Non-Cash interest expense recognized 97,000 122,000
Liabilities related to sale of future proceeds from disposition of subsidiary - ending balance 59,000 322,000
Less: unamortized transaction costs (3,000 ) (3,000 )
Liability related to sale of future proceeds from disposition of subsidiary,
net $ 56,000 $ 31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12. STOCKHOLDERS’ EQUITY Common Stock – Issuance of Securities In January 2020, the Company issued and sold 419,597
shares of its common stock for gross proceeds of $984,000 pursuant to a Form S-3 filed on October 10, 2019 as updated on January 15, 2020.
Costs of the sale amounted to $145,000. During the year ended December 31, 2020, the Company
issued 1,830,631 shares of common stock to convert third party subordinated debt totaling $2,589,000 to equity. During the year ended December 31, 2020, the Company
issued 178,405 shares of common stock in payment of director’s fees totaling $211,000. During the year ended December 31, 2021, the Company
issued 169,811 shares of common stock in payment of directors’ fees totaling $210,000. During the year ended December 31, 2021, the Company
issued 51,224 shares of common stock for the cashless exercise of stock options. During the first quarter of 2022, the Company
issued 55,214 shares of common stock in payment of directors’ fees totaling $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Plans</t>
        </is>
      </c>
      <c r="B1" s="2" t="inlineStr">
        <is>
          <t>12 Months Ended</t>
        </is>
      </c>
    </row>
    <row r="2">
      <c r="B2" s="2" t="inlineStr">
        <is>
          <t>Dec. 31, 2021</t>
        </is>
      </c>
    </row>
    <row r="3">
      <c r="A3" s="3" t="inlineStr">
        <is>
          <t>Disclosure Text Block Supplement [Abstract]</t>
        </is>
      </c>
    </row>
    <row r="4">
      <c r="A4" s="4" t="inlineStr">
        <is>
          <t>EMPLOYEE BENEFITS PLANS</t>
        </is>
      </c>
      <c r="B4" s="4" t="inlineStr">
        <is>
          <t>Note 13. EMPLOYEE BENEFITS PLANS The Company employs both union and non-union employees
and maintains several benefit plans. Union Substantially the entire workforce at AIM is subject
to a union contract with the United Service Workers Union TUJAT Local 355, EIN 11-1772919 (the “Union”). The Agreement was
renewed as of December 31, 2021 and expires on December 31, 2024 and covers all of AIM’s production personnel, of which there are
approximately 131 people. AIM is required to make a monthly contribution to each of the Union’s United Welfare Fund and the United
Services Worker’s Security Fund. This is the only pension benefit required by the Agreement and the Company is not obligated for
any future defined benefit to retirees. The Agreement contains a “no-strike” clause, whereby, during the term of the Agreement,
the Union will not strike and AIM will not lockout its employees. Medical benefits for union employees are provided through a policy with
Insperity Services, Inc. (“Insperity”), the costs of which are substantially borne by the Company. In addition, the Company
is obligated to make contributions for union dues and a security fund (defined contribution plan) for the benefit of each union employee.
Contributions to the security fund amounted to $147,000 and $134,000 for the years ended December 31, 2021 and 2020, respectively. The Company accounts for its Union retirement
plan under ASU No. 2011-09, “Compensation - Retirement Benefits-Multiemployer Plans (Subtopic 715-80): Disclosures about an Employer’s
Participation in a Multiemployer Plan” (“ASU 2011-09”). ASU 2011-09 requires additional disclosures about an employer’s
participation in a multiemployer pension plan. ASU 2011-09 applies to nongovernmental entities that participate in multiemployer plans.
The Union’s retirement plan is a defined contribution plan. As such, the Company is not responsible for the obligations of other
companies in the Union’s retirement plan and no further disclosures are required. Others All of the Company’s employees are covered
under a co-employment agreement with Insperity, a professional employer organization that provides out-sourced human resource services. The Company has a defined contribution plans under
Section 401(k) of the Internal Revenue Code (the “Plans”). Pursuant to the Plans, qualified employees may contribute a percentage
of their pre-tax eligible compensation to the Plan. The Company does not match any contributions that employees may make to th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627000</v>
      </c>
      <c r="C3" s="6" t="n">
        <v>2505000</v>
      </c>
    </row>
    <row r="4">
      <c r="A4" s="4" t="inlineStr">
        <is>
          <t>Accounts Receivable, Net of Allowance for Doubtful Accounts of $594,000 and $964,000</t>
        </is>
      </c>
      <c r="B4" s="5" t="n">
        <v>10473000</v>
      </c>
      <c r="C4" s="5" t="n">
        <v>8798000</v>
      </c>
    </row>
    <row r="5">
      <c r="A5" s="4" t="inlineStr">
        <is>
          <t>Inventory</t>
        </is>
      </c>
      <c r="B5" s="5" t="n">
        <v>29532000</v>
      </c>
      <c r="C5" s="5" t="n">
        <v>32120000</v>
      </c>
    </row>
    <row r="6">
      <c r="A6" s="4" t="inlineStr">
        <is>
          <t>Prepaid Expenses and Other Current Assets</t>
        </is>
      </c>
      <c r="B6" s="5" t="n">
        <v>226000</v>
      </c>
      <c r="C6" s="5" t="n">
        <v>173000</v>
      </c>
    </row>
    <row r="7">
      <c r="A7" s="4" t="inlineStr">
        <is>
          <t>Prepaid Taxes</t>
        </is>
      </c>
      <c r="B7" s="5" t="n">
        <v>22000</v>
      </c>
      <c r="C7" s="5" t="n">
        <v>15000</v>
      </c>
    </row>
    <row r="8">
      <c r="A8" s="4" t="inlineStr">
        <is>
          <t>Total Current Assets</t>
        </is>
      </c>
      <c r="B8" s="5" t="n">
        <v>40880000</v>
      </c>
      <c r="C8" s="5" t="n">
        <v>43611000</v>
      </c>
    </row>
    <row r="9">
      <c r="A9" s="4" t="inlineStr">
        <is>
          <t>Property and Equipment, Net</t>
        </is>
      </c>
      <c r="B9" s="5" t="n">
        <v>8404000</v>
      </c>
      <c r="C9" s="5" t="n">
        <v>9581000</v>
      </c>
    </row>
    <row r="10">
      <c r="A10" s="4" t="inlineStr">
        <is>
          <t>Operating Lease Right-Of-Use-Asset</t>
        </is>
      </c>
      <c r="B10" s="5" t="n">
        <v>3018000</v>
      </c>
      <c r="C10" s="5" t="n">
        <v>3510000</v>
      </c>
    </row>
    <row r="11">
      <c r="A11" s="4" t="inlineStr">
        <is>
          <t>Deferred Financing Costs, Net, Deposits and Other Assets</t>
        </is>
      </c>
      <c r="B11" s="5" t="n">
        <v>960000</v>
      </c>
      <c r="C11" s="5" t="n">
        <v>912000</v>
      </c>
    </row>
    <row r="12">
      <c r="A12" s="4" t="inlineStr">
        <is>
          <t>Goodwill</t>
        </is>
      </c>
      <c r="B12" s="5" t="n">
        <v>163000</v>
      </c>
      <c r="C12" s="5" t="n">
        <v>163000</v>
      </c>
    </row>
    <row r="13">
      <c r="A13" s="4" t="inlineStr">
        <is>
          <t>TOTAL ASSETS</t>
        </is>
      </c>
      <c r="B13" s="5" t="n">
        <v>53425000</v>
      </c>
      <c r="C13" s="5" t="n">
        <v>57777000</v>
      </c>
    </row>
    <row r="14">
      <c r="A14" s="3" t="inlineStr">
        <is>
          <t>Current Liabilities</t>
        </is>
      </c>
    </row>
    <row r="15">
      <c r="A15" s="4" t="inlineStr">
        <is>
          <t>Notes Payable and Finance Lease Obligations - Current Portion</t>
        </is>
      </c>
      <c r="B15" s="5" t="n">
        <v>14112000</v>
      </c>
      <c r="C15" s="5" t="n">
        <v>16475000</v>
      </c>
    </row>
    <row r="16">
      <c r="A16" s="4" t="inlineStr">
        <is>
          <t>Accounts Payable and Accrued Expenses</t>
        </is>
      </c>
      <c r="B16" s="5" t="n">
        <v>6723000</v>
      </c>
      <c r="C16" s="5" t="n">
        <v>8682000</v>
      </c>
    </row>
    <row r="17">
      <c r="A17" s="4" t="inlineStr">
        <is>
          <t>Operating Lease Liabilities - Current Portion</t>
        </is>
      </c>
      <c r="B17" s="5" t="n">
        <v>686000</v>
      </c>
      <c r="C17" s="5" t="n">
        <v>701000</v>
      </c>
    </row>
    <row r="18">
      <c r="A18" s="4" t="inlineStr">
        <is>
          <t>Deferred Gain on Sale - Current Portion</t>
        </is>
      </c>
      <c r="B18" s="5" t="n">
        <v>38000</v>
      </c>
      <c r="C18" s="5" t="n">
        <v>38000</v>
      </c>
    </row>
    <row r="19">
      <c r="A19" s="4" t="inlineStr">
        <is>
          <t>Deferred Revenue</t>
        </is>
      </c>
      <c r="B19" s="5" t="n">
        <v>1470000</v>
      </c>
      <c r="C19" s="5" t="n">
        <v>917000</v>
      </c>
    </row>
    <row r="20">
      <c r="A20" s="4" t="inlineStr">
        <is>
          <t>Liability Related to the Sale of Future Proceeds from Disposition of Subsidiary - Current Portion</t>
        </is>
      </c>
      <c r="B20" s="5" t="n">
        <v>59000</v>
      </c>
      <c r="C20" s="5" t="n">
        <v>200000</v>
      </c>
    </row>
    <row r="21">
      <c r="A21" s="4" t="inlineStr">
        <is>
          <t>Deferred payroll tax liability - CARES Act - Current Portion</t>
        </is>
      </c>
      <c r="B21" s="5" t="n">
        <v>314000</v>
      </c>
      <c r="C21" s="5" t="n">
        <v>314000</v>
      </c>
    </row>
    <row r="22">
      <c r="A22" s="4" t="inlineStr">
        <is>
          <t>Total Current Liabilities</t>
        </is>
      </c>
      <c r="B22" s="5" t="n">
        <v>23402000</v>
      </c>
      <c r="C22" s="5" t="n">
        <v>27327000</v>
      </c>
    </row>
    <row r="23">
      <c r="A23" s="3" t="inlineStr">
        <is>
          <t>Long Term Liabilities</t>
        </is>
      </c>
    </row>
    <row r="24">
      <c r="A24" s="4" t="inlineStr">
        <is>
          <t>Notes Payable and Finance Lease Obligations - Net of Current Portion</t>
        </is>
      </c>
      <c r="B24" s="5" t="n">
        <v>2838000</v>
      </c>
      <c r="C24" s="5" t="n">
        <v>4786000</v>
      </c>
    </row>
    <row r="25">
      <c r="A25" s="4" t="inlineStr">
        <is>
          <t>Notes Payable - Related Party - Net of Current Portion</t>
        </is>
      </c>
      <c r="B25" s="5" t="n">
        <v>6412000</v>
      </c>
      <c r="C25" s="5" t="n">
        <v>6012000</v>
      </c>
    </row>
    <row r="26">
      <c r="A26" s="4" t="inlineStr">
        <is>
          <t>Operating Lease Liabilities - Net of Current Portion</t>
        </is>
      </c>
      <c r="B26" s="5" t="n">
        <v>3241000</v>
      </c>
      <c r="C26" s="5" t="n">
        <v>3927000</v>
      </c>
    </row>
    <row r="27">
      <c r="A27" s="4" t="inlineStr">
        <is>
          <t>Deferred Gain on Sale - Net of Current Portion</t>
        </is>
      </c>
      <c r="B27" s="5" t="n">
        <v>143000</v>
      </c>
      <c r="C27" s="5" t="n">
        <v>181000</v>
      </c>
    </row>
    <row r="28">
      <c r="A28" s="4" t="inlineStr">
        <is>
          <t>Liability Related to the Sale of Future Proceeds from Disposition of Subsidiary - Net of Current Portion</t>
        </is>
      </c>
      <c r="C28" s="5" t="n">
        <v>122000</v>
      </c>
    </row>
    <row r="29">
      <c r="A29" s="4" t="inlineStr">
        <is>
          <t>Deferred payroll tax liability - CARES Act - Net of Current Portion</t>
        </is>
      </c>
      <c r="C29" s="5" t="n">
        <v>313000</v>
      </c>
    </row>
    <row r="30">
      <c r="A30" s="4" t="inlineStr">
        <is>
          <t>TOTAL LIABILITIES</t>
        </is>
      </c>
      <c r="B30" s="5" t="n">
        <v>36036000</v>
      </c>
      <c r="C30" s="5" t="n">
        <v>4266800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1 - Authorized 3,000,000 shares, 0 shares outstanding, at both December 31, 2021 and December 31, 2020.</t>
        </is>
      </c>
      <c r="B33" s="4" t="inlineStr">
        <is>
          <t xml:space="preserve"> </t>
        </is>
      </c>
      <c r="C33" s="4" t="inlineStr">
        <is>
          <t xml:space="preserve"> </t>
        </is>
      </c>
    </row>
    <row r="34">
      <c r="A34" s="4" t="inlineStr">
        <is>
          <t>Common Stock - Par Value $.001 - Authorized 60,000,000 Shares, 32,128,006 and 31,906,971 Shares Issued and Outstanding as of December 31, 2021 and December 31, 2020, respectively</t>
        </is>
      </c>
      <c r="B34" s="5" t="n">
        <v>32000</v>
      </c>
      <c r="C34" s="5" t="n">
        <v>32000</v>
      </c>
    </row>
    <row r="35">
      <c r="A35" s="4" t="inlineStr">
        <is>
          <t>Additional Paid-In Capital</t>
        </is>
      </c>
      <c r="B35" s="5" t="n">
        <v>81891000</v>
      </c>
      <c r="C35" s="5" t="n">
        <v>81238000</v>
      </c>
    </row>
    <row r="36">
      <c r="A36" s="4" t="inlineStr">
        <is>
          <t>Accumulated Deficit</t>
        </is>
      </c>
      <c r="B36" s="5" t="n">
        <v>-64534000</v>
      </c>
      <c r="C36" s="5" t="n">
        <v>-66161000</v>
      </c>
    </row>
    <row r="37">
      <c r="A37" s="4" t="inlineStr">
        <is>
          <t>TOTAL STOCKHOLDERS’ EQUITY</t>
        </is>
      </c>
      <c r="B37" s="5" t="n">
        <v>17389000</v>
      </c>
      <c r="C37" s="5" t="n">
        <v>15109000</v>
      </c>
    </row>
    <row r="38">
      <c r="A38" s="4" t="inlineStr">
        <is>
          <t>TOTAL LIABILITIES AND STOCKHOLDERS’ EQUITY</t>
        </is>
      </c>
      <c r="B38" s="6" t="n">
        <v>53425000</v>
      </c>
      <c r="C38" s="6" t="n">
        <v>577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1</t>
        </is>
      </c>
    </row>
    <row r="3">
      <c r="A3" s="3" t="inlineStr">
        <is>
          <t>Contingencies [Abstract]</t>
        </is>
      </c>
    </row>
    <row r="4">
      <c r="A4" s="4" t="inlineStr">
        <is>
          <t>CONTINGENCIES</t>
        </is>
      </c>
      <c r="B4" s="4" t="inlineStr">
        <is>
          <t>Note 14. CONTINGENCIES A number of actions have been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On October 2, 2018, Contract Pharmacal Corp. (“Contract
Pharmacal”) commenced an action, relating to a Sublease entered into between the Company and Contract Pharmacal in May 2018 with
respect to the property that was formerly occupied by its subsidiary WMI, at 110 Plant Avenue, Hauppauge, New York. In the action Contract
Pharmacal sought damages for an amount in excess of $1,000,000 for the Company’s failure to make the entire premises available by
the Sublease commencement date. On July 8, 2021, the Court denied Contract Phamacal’s motion for summary judgement. In the Order,
the court granted Contract Pharmacal’s Motions to drop its claim for specific performance and to amend its Complaint to reduce its
claim for damages to $700,000. Contract Pharmacal filed a Motion to reargue which the Court denied on November 30, 2021. On March 10,
2022, Contract Pharmacal filed an appeal to the Court’s decision with the Appellate Division which the Company will oppose. The
Company disputes the validity of the claims asserted by Contract Pharmacal, continues to believe it has a meritorious defense to those
claims and intends to dispute the validity of the claim asserted by Contract Pharmacal. On December 20, 2018, the Company completed the
sale of all of the outstanding shares of its subsidiary, WMI, to CPI. There ensued a dispute with CPI regarding amounts it claimed were
due based upon the value it ascribed to the inventory as of the closing date. On December 23, 2020 the Company and CPI reached an agreement
to settle the working capital dispute. Pursuant to the settlement, the escrow agent released to CPI the balance of $1,380,684 remaining
in the escrow account which had been established at the closing and the Company and CPI exchanged mutual releases customary in the circumstances. From time to time the Company may be engaged in
various lawsuits and legal proceedings in the ordinary course of business. The Company is currently not aware of any legal proceedings
the ultimate outcome of which, in its judgment based on information currently available, would have a material adverse effect on its business,
financial condition or operating results. There are no proceedings in which any of the Company’s directors, officers or affiliates,
or any registered or beneficial stockholder of its common stock, is an adverse party or has a material interest adverse to our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INCOME TAXES The provision for (benefit from) income taxes
as of December 31, is set forth below:
2021 2020
Current
Federal tax refund $ - $ (1,416,000 )
State - 4,000
Total (Benefit from) Expense for Income Taxes - (1,412,000 )
Net (Benefit from) Provision for Income Taxes $ - $ (1,412,000 ) The following is a reconciliation of our income
tax rate computed using the federal statutory rate to our actual income tax rate as of December 31,
2021 2020
U.S. statutory income tax rate 21.00 % 21.00 %
State taxes 5.10 % -0.90 %
Permanent difference, over accruals, and non-deductible items -40.40 % 159.65 %
Rate change and provision to return true-up 0.00 % 197.34 %
Expired stock options 0.00 % 0.00 %
Deferred tax valuation allowance 14.30 % -393.63 %
Cares Act Refund 0.00 % 458.76 %
Total 0.00 % 442.22 % The components of net deferred tax assets at December 31, 2021 and
2020 are set forth below:
December 31, December 31,
2021 2020
Deferred tax assets:
Current:
Net operation loss $ 6,737,000 $ 6,594,000
Allowance for doubtful accounts 155,000 252,000
Inventory - IRC 263A adjustment 394,000 341,000
Stock based compensation - options and restricted stock 393,000 277,000
Capitalized engineering costs 449,000 336,000
Amortization - NTW Transaction 442,000 495,000
Inventory reserve 824,000 1,250,000
Deferred gain on sale of real estate 47,000 132,000
Accrued Expenses 204,000 158,000
Disallowed interest 1,286,000 1,813,000
Right of Use Asset 235,000 296,000
Other 88,000 -
Total non-current deferred tax asset before valuation allowance 11,254,000 11,944,000
Valuation allowance (9,628,000 ) (9,394,000 )
Total non-current deferred tax asset after valuation allowance 1,626,000 2,550,000
Deferred tax liabilities
Property and equipment (1,626,000 ) (2,150,000 )
Other - (400,000 )
Total deferred tax liabilities (1,626,000 ) (2,550,000 )
Net deferred tax asset $ - $ - During the years ended December 31, 2021 and 2020,
the Company recorded a valuation allowance equal to its net deferred tax assets. The Company determined that due to a recent history of
net losses, that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duced or eliminated. With a full valuation allowance, any change in the deferred tax asset or liability
is fully offset by a corresponding change in the valuation allowance. At December 31, 2021 and 2020, the Company provided a valuation
allowance on its net deferred tax assets of $9,628,000 and $9,394,000, respectively. As of December 31, 2021, the Company had a Federal
net operating loss carry forward of approximately $29,100,000, of which $22,800,000 expires in years through 2037 and $6,300,000 that do
not expire. At December 31, 2021 and 2020,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21, and 2020, the Company has not recorded any provisions for accrued
interest and penalties related to uncertain tax positions. In certain cases, the Company’s uncertain
tax positions are related to tax years that remain subject to examination by the relevant tax authorities. The Company files federal and
state income tax returns in jurisdictions with varying statutes of limitations. The 2018 through 2021 tax years generally remain subject
to examination by federal and state tax authorities. As a result of the passage of the CARES Act, the
Company received $1,416,000 from the filing of a net operating loss carryback claim in 2020. The Company is currently evaluating the impact
of other provisions of the CARES Act on its accounting for income taxes and does not believe it has a material impact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1</t>
        </is>
      </c>
    </row>
    <row r="3">
      <c r="A3" s="3" t="inlineStr">
        <is>
          <t>Stock Options and Warrants [Abstract]</t>
        </is>
      </c>
    </row>
    <row r="4">
      <c r="A4" s="4" t="inlineStr">
        <is>
          <t>STOCK OPTIONS AND WARRANTS</t>
        </is>
      </c>
      <c r="B4" s="4" t="inlineStr">
        <is>
          <t xml:space="preserve">Note 16. STOCK OPTIONS AND WARRANTS Stock-Based Compensation Stock Options In July 2017, the Board of Directors adopted the
Company’s 2017 Equity Incentive Plan (“2017 Plan”) which authorized the grant of rights with respect to up to 1,200,000
shares. The 2017 Plan was approved by affirmative vote of the Company’s stockholders on October 3, 2017. During the year ended December 31, 2021, the Company
granted options to purchase 847,500 shares of common stock to certain of its employees and directors. The weighted average fair value
of the granted options was estimated using the Black-Scholes option pricing model with the following assumptions: risk free interest rate
of 0.35% to 0.83%; expected volatility factors of 73.2% to 75.2%; expected dividend yield of 0%; and expected life of 2.5 to 4 years. During the year ended December 31, 2020, the Company
granted options to purchase 560,000 shares of common stock to certain of its employees and directors. The weighted average fair value
of the granted options was estimated using the Black-Scholes option pricing model with the following assumptions: risk free interest rate
of 0.22% to 1.61%; expected volatility factors of 71.5% to 75.4%; expected dividend yield of 0%; and expected life of 2.5 to 4 years. The Company recorded stock based compensation expense
of $443,000 and $308,000 in its Consolidated Statements of Income for the years ended December 31, 2021 and 2020, respectively, and
such amounts were included as a component of general and administrative expense. The fair values of stock options granted were
estimated using the Black-Sholes option-pricing model with the following assumptions for the years ended December 31:
2021 2020
Risk-free interest rates 0.35% - 0.83% 0.22% - 1.61%
Expected life (in years) 2.50 - 4.00 2.50 - 4.00
Expected volatility 73.2% - 75.2% 71.5% - 75.4%
Dividend yield 0.00% 0.00%
Weighted-average grant date fair value per share $0.60 $0.64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Company’s experience. A summary of the status of the Company’s
stock options as of December 31, 2021 and 2020, and changes during the two years then ended are presented below.
Wtd. Avg.
Exercise
Options Price
Balance, January 1, 2020 1,369,649 $ 2.01
Granted during the year 560,000 1.20
Exercised during the year - -
Terminated/Expired during the year (70,649 ) 7.48
Balance, December 31, 2020 1,859,000 $ 1.56
Granted during the year 847,500 1.30
Exercised during the year (110,000 ) 1.04
Terminated/Expired during the year (128,000 ) 6.17
Balance, December 31, 2021 2,468,500 $ 1.25
Exercisable at December 31, 2021 1,873,496 $ 1.26 The following table summarizes information about
outstanding stock options at December 31, 2021:
Range of Exercise Price Number Wtd. Avg, Life Wtd. Avg.
$0.88 - $2.38 2,468,500 3.3 years $1.25 The following table summarizes information about
exercisable stock options at December 31, 2021:
Range of Exercise Price Number Wtd. Avg, Life Wtd. Avg.
$0.88 - $2.38 1,873,496 3.1 years $1.26 As of December 31, 2021, there was $166,000 of
unrecognized compensation cost related to non-vested stock option awards, which is to be recognized over the remaining weighted average
vesting period of 0.7 years. The aggregate intrinsic value at December 31, 2021
was based on the Company’s closing stock price of $0.91 was approximately $12,000. The aggregate intrinsic value was calculated
based on the positive difference between the closing market price of the Company’s Common Stock and the exercise prices of the underlying
options. The weighted average fair value of options granted
during the years ended December 31, 2021 and 2020 was $0.60 and $0.64 per share, respectively. The total intrinsic value of options exercised
during the years ended December 31, 2021 and 2020 was $100,000 and $0, respectively. The total fair value of shares vested during the
years ended December 31, 2021 and 2020 was $339,000 and $237,000, respectively. Warrants During both the years ended December 31, 2021
and 2020, the Company did not issue any warrants. The following tables summarize the Company’s
outstanding warrants as of December 31, 2021 and changes during the two years then ended:
Wtd. Avg.
Wtd. Avg. Remaining
Exercise Contractual
Warrants Price Life (years)
Balance, January 1, 2020 2,182,902 $ 2.90 2.43
Granted during the year - - -
Terminated/Expired during the year - - -
Balance, December 31, 2020 2,182,902 $ 2.90 1.43
Granted during the year - - -
Terminated/Expired during the year (675,691 ) $ 4.47 -
Balance, December 31, 2021 1,507,211 $ 2.19 0.75
Exercisable at December 31, 2021 1,507,211 $ 2.19 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7.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Historically the Company has operated its businesses
and reported its results as two separate segments with AIM and NTW comprising the Complex Machining segment (“CMS”) and SEC
as the Turbine &amp; Engine Component segment (“TEC”). Our CMS segment specializes in flight critical components including
flight controls and landing gear. The TEC segment focuses on manufacturing components for jet engines. Along with its operating subsidiaries,
the Company reports the results of our corporate division as an independent segment. In recent years the Company integrated and consolidated
the business of AIM and NTW into one facility on Long Island and the operations of our CMS and TEC segments have become increasingly integrated.
The Company also made significant capital expenditures and all of our operations now share the same manufacturing facilities and use most,
if not all, of the same sales and marketing functions. The Company made these changes to take advantage of the long-term growth opportunities
we see in the A&amp;D market. In early fiscal 2022, the Company further changed our management approach and will now make decisions about
resources to be allocated and assessing performance based on one integrated business rather than two reporting segments. As such, effective
with the first quarter ending March 31, 2022, the Company will present its operations as one reportable operating segment. The accounting policies of each of the segments
are the same as those described in Note 3 – Summary of Significant Accounting Policies. Intersegment transfers are recorded at the
transferors’ cost, and there is no intercompany profit or loss on intersegment transfers. We evaluate performance based on revenue,
gross profit contribution and assets employed. Financial information about the Company’s
reporting segments for the years ended December 31, 2021 and 2020 are as follows:
Year Ended December 31,
2021 2020
COMPLEX MACHINING
Net Sales $ 52,921,000 $ 44,659,000
Gross Profit 9,780,000 6,493,000
Income before benefit from income taxes 7,146,000 4,965,000
Assets 49,691,000 51,368,000
TURBINE ENGINE COMPONENTS
Net Sales 6,018,000 5,438,000
Gross Profit 473,000 19,000
Loss before benefit from income taxes (229,000 ) (31,000 )
Assets 3,275,000 3,899,000
CORPORATE
Net Sales - -
Gross Profit - -
Loss before benefit from income taxes (5,290,000 ) (5,020,000 )
Assets 459,000 2,510,000
CONSOLIDATED
Net Sales 58,939,000 50,097,000
Gross Profit 10,253,000 6,512,000
Income (Loss) before benefit from income taxes 1,627,000 (86,000 )
Benefit from Income Taxes - (1,412,000 )
Loss from Discontinued Operations, net of taxes - (230,000 )
Net Income 1,627,000 1,096,000
Assets $ 53,425,000 $ 57,77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al Business Activity</t>
        </is>
      </c>
      <c r="B4" s="4" t="inlineStr">
        <is>
          <t xml:space="preserve">Principal Business Activity The Company is a Tier 1 or Tier 2 manufacturer of precision assemblies
and components for mission-critical aerospace and defense applications, and a prime contractor to the U.S. Department of Defense. The
Company’s AIM and NTW subsidiaries manufactures flight critical or flight safety aircraft components including landing gear, arresting
gear, flight controls, primarily for military aircraft, including the UH-60 Helicopter, the E2-D, and F-35, F-18 fighter aircraft, and
the Pratt &amp; Whitney Geared Turbofan jet engine. Sterling manufactures components used in jet engines of military and commercial aircraft
and ground power turbine engines. The Company’s primary customers are large publicly traded companies including the four largest
suppliers to the US Department of Defense. </t>
        </is>
      </c>
    </row>
    <row r="5">
      <c r="A5" s="4" t="inlineStr">
        <is>
          <t>Principles of Consolidation</t>
        </is>
      </c>
      <c r="B5" s="4" t="inlineStr">
        <is>
          <t xml:space="preserve">Principles of Consolidation The accompanying consolidated financial statements
include accounts of the Company and its wholly-owned subsidiaries. Significant intercompany accounts and transactions have been eliminated
in consolidation. </t>
        </is>
      </c>
    </row>
    <row r="6">
      <c r="A6" s="4" t="inlineStr">
        <is>
          <t>Cash and Cash Equivalents</t>
        </is>
      </c>
      <c r="B6" s="4" t="inlineStr">
        <is>
          <t xml:space="preserve">Cash and Cash Equivalents Cash and cash equivalents include all highly liquid
instruments with an original maturity of three months or less. </t>
        </is>
      </c>
    </row>
    <row r="7">
      <c r="A7" s="4" t="inlineStr">
        <is>
          <t>Accounts Receivable</t>
        </is>
      </c>
      <c r="B7" s="4" t="inlineStr">
        <is>
          <t xml:space="preserve">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
        </is>
      </c>
    </row>
    <row r="8">
      <c r="A8" s="4" t="inlineStr">
        <is>
          <t>Inventory Valuation</t>
        </is>
      </c>
      <c r="B8" s="4" t="inlineStr">
        <is>
          <t xml:space="preserve">Inventory Valuation The Company values inventory at the lower of cost
on a first-in-first-out basis or an estimated net realizable value.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write-downs
to estimated net realizable value for obsolescence accordingly. The Company also writes-down inventory to estimated net realizable value
for excess quantities, slow-moving goods, and for other impairments of value. </t>
        </is>
      </c>
    </row>
    <row r="9">
      <c r="A9" s="4" t="inlineStr">
        <is>
          <t>Prepaid Expenses and Other Current Assets</t>
        </is>
      </c>
      <c r="B9" s="4" t="inlineStr">
        <is>
          <t xml:space="preserve">Prepaid Expenses and Other Current Assets On December 23, 2020, the Company and CPI reached
an agreement to settle the working capital dispute. The settlement provided that the escrow agent would release the balance of $ 1,380,684
remaining in the escrow account to CPI. The Company and CPI exchanged mutual releases customary in the circumstances. Prepaid expenses and other current assets include
purchase deposits, miscellaneous prepaid expenses and cash in escrow less a reserve. On December 23, 2020, the Company settled its working
capital dispute with CPI, see Note 14 - Contingencies. As a result of this settlement, the Company released the cash that was held in
escrow and therefore removed the reserve. The changes in the reserve are shown below and discussed in Note 2 – Discontinued Operations.
Description Balance at Beginning of Year Charges to Loss on Sale of Subsidiary Deductions Balance at end of year
Valuation reserve deducted from Prepaid Expenses and Other Current Assets:
Year ended December 31, 2020 $ 1,770,000 $ - $ (1,770,000 ) $ - </t>
        </is>
      </c>
    </row>
    <row r="10">
      <c r="A10" s="4" t="inlineStr">
        <is>
          <t>Property and Equipment</t>
        </is>
      </c>
      <c r="B10" s="4" t="inlineStr">
        <is>
          <t xml:space="preserve">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 </t>
        </is>
      </c>
    </row>
    <row r="11">
      <c r="A11" s="4" t="inlineStr">
        <is>
          <t>Long-Lived and Intangible Assets</t>
        </is>
      </c>
      <c r="B11" s="4" t="inlineStr">
        <is>
          <t xml:space="preserve">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
        </is>
      </c>
    </row>
    <row r="12">
      <c r="A12" s="4" t="inlineStr">
        <is>
          <t>Deferred Financing Costs</t>
        </is>
      </c>
      <c r="B12" s="4" t="inlineStr">
        <is>
          <t xml:space="preserve">Deferred Financing Costs Costs incurred with obtaining and executing revolving
debt arrangements are capitalized and recorded in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and financing costs in the Consolidated Statements of Income. </t>
        </is>
      </c>
    </row>
    <row r="13">
      <c r="A13" s="4" t="inlineStr">
        <is>
          <t>Revenue Recognition</t>
        </is>
      </c>
      <c r="B13" s="4" t="inlineStr">
        <is>
          <t xml:space="preserve">Revenue Recognition The Company accounts for revenue recognition in
accordance with accounting guidance codified as FASB ASC 606 “Revenue from Contracts with Customers” (“ASC 606”),
as amended, regarding revenue from contracts with customers. Under the standard an entity is required to recognize revenue to depict the
transfer of promised goods to customers in an amount that reflects the consideration to which the entity expects to be entitled in exchange
for those goods.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s revenues are primarily derived
from consideration paid by customers for tangible goods. The Company analyzes its different goods by segment to determine the appropriate
basis for revenue recognition, as described below. There are no material upfront costs for operations that are incurred from contracts
with customers. The Company’s rights to payments for goods
transferred to customers are conditional only on the passage of time and not on any other criteria. Payment terms and conditions vary
by contract, although terms generally include a requirement of payment within 30 to 75 days. Payments received in advance from customers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 </t>
        </is>
      </c>
    </row>
    <row r="14">
      <c r="A14" s="4" t="inlineStr">
        <is>
          <t>Use of Estimates</t>
        </is>
      </c>
      <c r="B14" s="4" t="inlineStr">
        <is>
          <t xml:space="preserve">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 </t>
        </is>
      </c>
    </row>
    <row r="15">
      <c r="A15" s="4" t="inlineStr">
        <is>
          <t>Credit and Concentration Risks</t>
        </is>
      </c>
      <c r="B15" s="4" t="inlineStr">
        <is>
          <t xml:space="preserve">Credit and Concentration Risks A large percentage of the Company’s revenues
are derived from a small number of customers for U.S. Military Aviation. There were three customers that represented 75.4%
of total sales, and three customers that represented 73.9% of total sales for the years ended December 31, 2021 and 2020, respectively.
This is set forth in the table below.
Percentage of Sales
Customer 2021 2020
1 37.2 % 30.4 %
2 25.7 % 30.3 %
3 12.5 % 13.2 % </t>
        </is>
      </c>
    </row>
    <row r="16">
      <c r="A16" s="4" t="inlineStr">
        <is>
          <t>Cash and Cash equivalents</t>
        </is>
      </c>
      <c r="B16" s="4" t="inlineStr">
        <is>
          <t xml:space="preserve">Cash and Cash equivalents During the year, the Company had occasionally
maintained balances in its bank accounts that were in excess of the FDIC limit. The Company has not experienced any losses on these accounts. </t>
        </is>
      </c>
    </row>
    <row r="17">
      <c r="A17" s="4" t="inlineStr">
        <is>
          <t>Major Suppliers</t>
        </is>
      </c>
      <c r="B17" s="4" t="inlineStr">
        <is>
          <t xml:space="preserve">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t>
        </is>
      </c>
    </row>
    <row r="18">
      <c r="A18" s="4" t="inlineStr">
        <is>
          <t>Income Taxes</t>
        </is>
      </c>
      <c r="B18" s="4" t="inlineStr">
        <is>
          <t xml:space="preserve">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t>
        </is>
      </c>
    </row>
    <row r="19">
      <c r="A19" s="4" t="inlineStr">
        <is>
          <t>Earnings per share</t>
        </is>
      </c>
      <c r="B19" s="4" t="inlineStr">
        <is>
          <t xml:space="preserve">Earnings per share Basic earnings per share (“EPS”) is
computed by dividing the net income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income from
continuing operations applicable to common stockholders utilized to calculate the numerator for EPS:
2021 2020
Income from continuing operations - Basic $ 1,627,000 $ 1,326,000
Add: Convertible Note Interest for Potential Note Conversion 322,000 499,000
Add: Convertible Note debt discount for Potential Note Conversion - 149,000
Income from continuing operations used to calculate earnings per share
- Diluted $ 1,949,000 $ 1,974,000 The following is a reconciliation of the denominators of basic and
diluted EPS computations for continuing operations:
2021 2020
Weighted average shares outstanding used to compute basic
earnings per share 32,049,372 30,742,154
Effect of dilutive stock options and warrants 317,371 1,590,000
Effect of dilutive convertible notes payable 4,057,432 4,414,929
Weighted average shares outstanding and dilutive securities used to compute dilutive earnings per share 36,424,175 36,747,083
Per share amount - basic $ 0.05 $ 0.04
Per share amount - diluted $ 0.05 $ 0.05 The following securities have been excluded from
the calculation as the exercise price was greater than the average market price of the common shares: </t>
        </is>
      </c>
    </row>
    <row r="20">
      <c r="A20" s="4" t="inlineStr">
        <is>
          <t>Stock-Based Compensation</t>
        </is>
      </c>
      <c r="B20" s="4" t="inlineStr">
        <is>
          <t xml:space="preserve">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443,000 and $308,000 for the years ended December 31, 2021
and 2020, respectively. Stock compensation expense for directors amounted to $210,000 and $211,000 for the years ended December 31, 2021
and 2020, respectively. Stock compensation expenses for employees and directors were included in operating expenses in the accompanying
Consolidated Statements of Income. </t>
        </is>
      </c>
    </row>
    <row r="21">
      <c r="A21" s="4" t="inlineStr">
        <is>
          <t>Goodwill</t>
        </is>
      </c>
      <c r="B21" s="4" t="inlineStr">
        <is>
          <t xml:space="preserve">Goodwill Goodwill represents the excess of the acquisition
cost of businesses over the fair value of the identifiable net assets acquired. The goodwill amount of $163,000 at December 31, 2021 and
2020 relates to the acquisition of NTW.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a reporting unit
is less than its carrying amount. The Company determined that there has been no
impairment of goodwill at December 31, 2021 and 2020. </t>
        </is>
      </c>
    </row>
    <row r="22">
      <c r="A22" s="4" t="inlineStr">
        <is>
          <t>Freight Out</t>
        </is>
      </c>
      <c r="B22" s="4" t="inlineStr">
        <is>
          <t xml:space="preserve">Freight Out Freight out is included in operating expenses
and amounted to $135,000 and $91,000 for the years ended December 31, 2021 and 2020, respectively. </t>
        </is>
      </c>
    </row>
    <row r="23">
      <c r="A23" s="4" t="inlineStr">
        <is>
          <t>Recently Issued Accounting Pronouncements</t>
        </is>
      </c>
      <c r="B23" s="4" t="inlineStr">
        <is>
          <t xml:space="preserve">Recently Issued Accounting Pronouncements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1 (effective January 1, 2022 for the Company). The Company does not expect that the adoption of this new accounting
guidance will have a material effect on its financial statements. On January 2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effect on its financial statement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Valuation reserve deducted from prepaid expenses and other current assets</t>
        </is>
      </c>
      <c r="B4" s="4" t="inlineStr">
        <is>
          <t xml:space="preserve">Description Balance at Beginning of Year Charges to Loss on Sale of Subsidiary Deductions Balance at end of year
Valuation reserve deducted from Prepaid Expenses and Other Current Assets:
Year ended December 31, 2020 $ 1,770,000 $ - $ (1,770,000 ) $ - </t>
        </is>
      </c>
    </row>
    <row r="5">
      <c r="A5" s="4" t="inlineStr">
        <is>
          <t>Schedule of credit and concentration risks</t>
        </is>
      </c>
      <c r="B5" s="4" t="inlineStr">
        <is>
          <t xml:space="preserve">Percentage of Sales
Customer 2021 2020
1 37.2 % 30.4 %
2 25.7 % 30.3 %
3 12.5 % 13.2 %
Percentage of Receivables
December December
Customer 2021 2020
1 50.3 % 57.1 %
2 12.7 % 12.0 %
3 11.7 % 11.2 % </t>
        </is>
      </c>
    </row>
    <row r="6">
      <c r="A6" s="4" t="inlineStr">
        <is>
          <t>Schedule of calculation of net income (loss)</t>
        </is>
      </c>
      <c r="B6" s="4" t="inlineStr">
        <is>
          <t xml:space="preserve">2021 2020
Income from continuing operations - Basic $ 1,627,000 $ 1,326,000
Add: Convertible Note Interest for Potential Note Conversion 322,000 499,000
Add: Convertible Note debt discount for Potential Note Conversion - 149,000
Income from continuing operations used to calculate earnings per share
- Diluted $ 1,949,000 $ 1,974,000 </t>
        </is>
      </c>
    </row>
    <row r="7">
      <c r="A7" s="4" t="inlineStr">
        <is>
          <t>Schedule of basic and diluted earnings per share</t>
        </is>
      </c>
      <c r="B7" s="4" t="inlineStr">
        <is>
          <t xml:space="preserve">2021 2020
Weighted average shares outstanding used to compute basic
earnings per share 32,049,372 30,742,154
Effect of dilutive stock options and warrants 317,371 1,590,000
Effect of dilutive convertible notes payable 4,057,432 4,414,929
Weighted average shares outstanding and dilutive securities used to compute dilutive earnings per share 36,424,175 36,747,083
Per share amount - basic $ 0.05 $ 0.04
Per share amount - diluted $ 0.05 $ 0.05 </t>
        </is>
      </c>
    </row>
    <row r="8">
      <c r="A8" s="4" t="inlineStr">
        <is>
          <t>Schedule of anti-dilutive securities</t>
        </is>
      </c>
      <c r="B8" s="4" t="inlineStr">
        <is>
          <t xml:space="preserve">2021 2020
Stock Options 1,183,500 549,000
Warrants 1,227,211 1,909,902
2,410,711 2,458,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December 31, December 31,
Accounts Receivable Gross $ 11,067,000 $ 9,762,000
Allowance for Doubtful Accounts (594,000 ) (964,000 )
Accounts Receivable Net $ 10,473,000 $ 8,798,000 </t>
        </is>
      </c>
    </row>
    <row r="5">
      <c r="A5" s="4" t="inlineStr">
        <is>
          <t>Schedule of allowance for doubtful accounts</t>
        </is>
      </c>
      <c r="B5" s="4" t="inlineStr">
        <is>
          <t xml:space="preserve">Balance at Beginning of Year Charged to Costs and Expenses Deductions from Reserves Balance at End of Year
Year ended December 31, 2021 Allowance for Doubtful Accounts $ 964,000 $ 134,000 $ 504,000 $ 594,000
Year ended December 31, 2020 Allowance for Doubtful Accounts $ 859,000 $ 483,000 $ 378,000 $ 96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December 31, December 31,
2021 2020
Raw Materials $ 3,410,000 $ 3,951,000
Work In Progress 20,926,000 21,933,000
Finished Goods 8,350,000 8,831,000
Reserve (3,154,000 ) (2,595,000 )
Total Inventory $ 29,532,000 $ 32,12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2021 2020
Land $ 300,000 $ 300,000
Buildings and Improvements 1,723,000 1,683,000
Machinery and Equipment 22,013,000 21,738,000
Finance Lease Machinery and Equipment 375,000 78,000
Tools and Instruments 12,866,000 12,116,000
Automotive Equipment 200,000 148,000
Furniture and Fixtures 290,000 290,000
Leasehold Improvements 882,000 855,000
Computers and Software 583,000 436,000
Total Property and Equipment 39,232,000 37,644,000
Less: Accumulated Depreciation (30,828,000 ) (28,063,000 )
Property and Equipment, net $ 8,404,000 $ 9,58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t>
        </is>
      </c>
      <c r="B4" s="4" t="inlineStr">
        <is>
          <t xml:space="preserve">December 31, December 31, 2020
Accounts Payable $ 5,460,000 $ 7,240,000
Accrued Payroll 852,000 663,000
Accrued Interest - related parties - 400,000
Accrued Interest - others - 42,000
Accrued expenses - other 411,000 337,000
Accounts Payable and accrued expenses $ 6,723,000 $ 8,68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Allowance for doubtful accounts (in Dollars)</t>
        </is>
      </c>
      <c r="B3" s="6" t="n">
        <v>594000</v>
      </c>
      <c r="C3" s="6" t="n">
        <v>964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0</v>
      </c>
      <c r="C8" s="5" t="n">
        <v>60000000</v>
      </c>
    </row>
    <row r="9">
      <c r="A9" s="4" t="inlineStr">
        <is>
          <t>Common stock, shares issued</t>
        </is>
      </c>
      <c r="B9" s="5" t="n">
        <v>32128006</v>
      </c>
      <c r="C9" s="5" t="n">
        <v>31906971</v>
      </c>
    </row>
    <row r="10">
      <c r="A10" s="4" t="inlineStr">
        <is>
          <t>Common stock, shares outstanding</t>
        </is>
      </c>
      <c r="B10" s="5" t="n">
        <v>32128006</v>
      </c>
      <c r="C10" s="5" t="n">
        <v>31906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and Finance Lease Obligations (Tables)</t>
        </is>
      </c>
      <c r="B1" s="2" t="inlineStr">
        <is>
          <t>12 Months Ended</t>
        </is>
      </c>
    </row>
    <row r="2">
      <c r="B2" s="2" t="inlineStr">
        <is>
          <t>Dec. 31, 2021</t>
        </is>
      </c>
    </row>
    <row r="3">
      <c r="A3" s="3" t="inlineStr">
        <is>
          <t>Debt Disclosure [Abstract]</t>
        </is>
      </c>
    </row>
    <row r="4">
      <c r="A4" s="4" t="inlineStr">
        <is>
          <t>Schedule of notes payable, related party notes payable and finance lease obligations</t>
        </is>
      </c>
      <c r="B4" s="4" t="inlineStr">
        <is>
          <t xml:space="preserve">December 31, December 31,
2021 2020
Revolving credit note payable to Webster Bank (F/K/A Sterling National Bank) (“Webster”) $ 12,456,000 $ 15,649,000
Term loan, Webster 4,192,000 5,558,000
Finance lease obligations 263,000 6,000
Loans Payable - financed assets 39,000 48,000
Related party notes payable 6,412,000 6,012,000
Subtotal 23,362,000 27,273,000
Less: Current portion of notes payable, related party notes payable and finance lease obligations (14,112,000 ) (16,475,000 )
Notes payable, related party notes payable and finance lease obligations, net of
current portion $ 9,250,000 $ 10,798,000 </t>
        </is>
      </c>
    </row>
    <row r="5">
      <c r="A5" s="4" t="inlineStr">
        <is>
          <t>Schedule of payments for the term note</t>
        </is>
      </c>
      <c r="B5" s="4" t="inlineStr">
        <is>
          <t xml:space="preserve">For the year ending Amount
December 31, 2022 $ 1,599,000
December 31, 2023 812,000
December 31, 2024 812,000
December 31, 2025 969,000
Webster Term Loan payable 4,192,000
Less: debt issuance costs (54,000 )
Total Webster Term Loan payable, net of debt issuance costs 4,138,000
Less: Current portion of Webster Term Loan payable (1,599,000 )
Total long-term portion of Webster Term Loan payable $ 2,539,000 </t>
        </is>
      </c>
    </row>
    <row r="6">
      <c r="A6" s="4" t="inlineStr">
        <is>
          <t>Schedule of future minimum lease payments</t>
        </is>
      </c>
      <c r="B6" s="4" t="inlineStr">
        <is>
          <t xml:space="preserve">For the year ending Amount
December 31, 2022 $ 58,000
December 31, 2023 58,000
December 31, 2024 58,000
December 31, 2025 58,000
December 31, 2026 59,000
Total future minimum finance lease payments 291,000
Less: imputed interest (29,000 )
Less: Current portion (48,000 )
Long-term portion $ 214,000 </t>
        </is>
      </c>
    </row>
    <row r="7">
      <c r="A7" s="4" t="inlineStr">
        <is>
          <t>Schedule of annual maturities of this loan</t>
        </is>
      </c>
      <c r="B7" s="4" t="inlineStr">
        <is>
          <t xml:space="preserve">For
the year ending Amount
December 31, 2022 $ 9,000
December 31, 2023 9,000
December 31, 2024 9,000
December 31, 2025 9,000
Thereafter 3,000
Loans Payable - financed assets 39,000
Less: Current portion (9,000 )
Long-term portion $ 30,000 </t>
        </is>
      </c>
    </row>
    <row r="8">
      <c r="A8" s="4" t="inlineStr">
        <is>
          <t>Schedule of subordinated principal balance of the notes</t>
        </is>
      </c>
      <c r="B8" s="4" t="inlineStr">
        <is>
          <t xml:space="preserve">Michael Taglich, Robert Taglich, Taglich Brothers,
Chairman Director Inc. Total
Convertible Subordinated Notes $ 2,666,000 $ 1,905,000 $ 241,000 $ 4,812,000
Subordinated Notes 1,250,000 350,000 - 1,600,000
Total $ 3,916,000 $ 2,255,000 $ 241,000 $ 6,41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12 Months Ended</t>
        </is>
      </c>
    </row>
    <row r="2">
      <c r="B2" s="2" t="inlineStr">
        <is>
          <t>Dec. 31, 2021</t>
        </is>
      </c>
    </row>
    <row r="3">
      <c r="A3" s="3" t="inlineStr">
        <is>
          <t>Disclosure Text Block [Abstract]</t>
        </is>
      </c>
    </row>
    <row r="4">
      <c r="A4" s="4" t="inlineStr">
        <is>
          <t>Schedule of components of lease costs, lease term and discount rate</t>
        </is>
      </c>
      <c r="B4" s="4" t="inlineStr">
        <is>
          <t xml:space="preserve">December 31, December 31,
2021 2020
Weighted Average Remaining Lease Term - in years 4.53 5.53
Weighted Average discount rate - % 8.89 % 8.89 % </t>
        </is>
      </c>
    </row>
    <row r="5">
      <c r="A5" s="4" t="inlineStr">
        <is>
          <t>Schedule of aggregate undiscounted cash flows of operating lease payments</t>
        </is>
      </c>
      <c r="B5" s="4" t="inlineStr">
        <is>
          <t xml:space="preserve">Amount
December 31, 2022 $ 1,007,000
December 31, 2023 1,038,000
December 31, 2024 1,070,000
December 31, 2025 992,000
December 31, 2026 730,000
Total future minimum lease payments 4,837,000
Less: discount (910,000 )
Total operating lease maturities 3,927,000
Less: current portion of operating lease liabilities (686,000 )
Total long term portion of operating lease maturities $ 3,24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 (Tables)</t>
        </is>
      </c>
      <c r="B1" s="2" t="inlineStr">
        <is>
          <t>12 Months Ended</t>
        </is>
      </c>
    </row>
    <row r="2">
      <c r="B2" s="2" t="inlineStr">
        <is>
          <t>Dec. 31, 2021</t>
        </is>
      </c>
    </row>
    <row r="3">
      <c r="A3" s="3" t="inlineStr">
        <is>
          <t>Liability Related To Sale Of Future Proceeds From Disposition Of Subsidiary [Abstract]</t>
        </is>
      </c>
    </row>
    <row r="4">
      <c r="A4" s="4" t="inlineStr">
        <is>
          <t>Schedule of activity within the liability account</t>
        </is>
      </c>
      <c r="B4" s="4" t="inlineStr">
        <is>
          <t xml:space="preserve">December 31, 2021 December 31, 2020
Liabilities related to sale of future proceeds from disposition of subsidiaries - beginning
balance $ 322,000 $ 602,000
Non-Cash other income recognized (360,000 ) (402,000 )
Non-Cash interest expense recognized 97,000 122,000
Liabilities related to sale of future proceeds from disposition of subsidiary - ending balance 59,000 322,000
Less: unamortized transaction costs (3,000 ) (3,000 )
Liability related to sale of future proceeds from disposition of subsidiary,
net $ 56,000 $ 31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benefit from) income taxes</t>
        </is>
      </c>
      <c r="B4" s="4" t="inlineStr">
        <is>
          <t xml:space="preserve">2021 2020
Current
Federal tax refund $ - $ (1,416,000 )
State - 4,000
Total (Benefit from) Expense for Income Taxes - (1,412,000 )
Net (Benefit from) Provision for Income Taxes $ - $ (1,412,000 ) </t>
        </is>
      </c>
    </row>
    <row r="5">
      <c r="A5" s="4" t="inlineStr">
        <is>
          <t>Schedule of reconciliation of our income tax rate computed using the federal statutory rate to our actual income tax rate</t>
        </is>
      </c>
      <c r="B5" s="4" t="inlineStr">
        <is>
          <t xml:space="preserve">2021 2020
U.S. statutory income tax rate 21.00 % 21.00 %
State taxes 5.10 % -0.90 %
Permanent difference, over accruals, and non-deductible items -40.40 % 159.65 %
Rate change and provision to return true-up 0.00 % 197.34 %
Expired stock options 0.00 % 0.00 %
Deferred tax valuation allowance 14.30 % -393.63 %
Cares Act Refund 0.00 % 458.76 %
Total 0.00 % 442.22 % </t>
        </is>
      </c>
    </row>
    <row r="6">
      <c r="A6" s="4" t="inlineStr">
        <is>
          <t>Schedule of net deferred tax assets</t>
        </is>
      </c>
      <c r="B6" s="4" t="inlineStr">
        <is>
          <t xml:space="preserve">December 31, December 31,
2021 2020
Deferred tax assets:
Current:
Net operation loss $ 6,737,000 $ 6,594,000
Allowance for doubtful accounts 155,000 252,000
Inventory - IRC 263A adjustment 394,000 341,000
Stock based compensation - options and restricted stock 393,000 277,000
Capitalized engineering costs 449,000 336,000
Amortization - NTW Transaction 442,000 495,000
Inventory reserve 824,000 1,250,000
Deferred gain on sale of real estate 47,000 132,000
Accrued Expenses 204,000 158,000
Disallowed interest 1,286,000 1,813,000
Right of Use Asset 235,000 296,000
Other 88,000 -
Total non-current deferred tax asset before valuation allowance 11,254,000 11,944,000
Valuation allowance (9,628,000 ) (9,394,000 )
Total non-current deferred tax asset after valuation allowance 1,626,000 2,550,000
Deferred tax liabilities
Property and equipment (1,626,000 ) (2,150,000 )
Other - (400,000 )
Total deferred tax liabilities (1,626,000 ) (2,550,000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Dec. 31, 2021</t>
        </is>
      </c>
    </row>
    <row r="3">
      <c r="A3" s="3" t="inlineStr">
        <is>
          <t>Stock Options and Warrants [Abstract]</t>
        </is>
      </c>
    </row>
    <row r="4">
      <c r="A4" s="4" t="inlineStr">
        <is>
          <t>Schedule of fair values of stock options granted</t>
        </is>
      </c>
      <c r="B4" s="4" t="inlineStr">
        <is>
          <t xml:space="preserve">2021 2020
Risk-free interest rates 0.35% - 0.83% 0.22% - 1.61%
Expected life (in years) 2.50 - 4.00 2.50 - 4.00
Expected volatility 73.2% - 75.2% 71.5% - 75.4%
Dividend yield 0.00% 0.00%
Weighted-average grant date fair value per share $0.60 $0.64 </t>
        </is>
      </c>
    </row>
    <row r="5">
      <c r="A5" s="4" t="inlineStr">
        <is>
          <t>Schedule of company's stock options</t>
        </is>
      </c>
      <c r="B5" s="4" t="inlineStr">
        <is>
          <t xml:space="preserve">Wtd. Avg.
Exercise
Options Price
Balance, January 1, 2020 1,369,649 $ 2.01
Granted during the year 560,000 1.20
Exercised during the year - -
Terminated/Expired during the year (70,649 ) 7.48
Balance, December 31, 2020 1,859,000 $ 1.56
Granted during the year 847,500 1.30
Exercised during the year (110,000 ) 1.04
Terminated/Expired during the year (128,000 ) 6.17
Balance, December 31, 2021 2,468,500 $ 1.25
Exercisable at December 31, 2021 1,873,496 $ 1.26
Wtd. Avg.
Wtd. Avg. Remaining
Exercise Contractual
Warrants Price Life (years)
Balance, January 1, 2020 2,182,902 $ 2.90 2.43
Granted during the year - - -
Terminated/Expired during the year - - -
Balance, December 31, 2020 2,182,902 $ 2.90 1.43
Granted during the year - - -
Terminated/Expired during the year (675,691 ) $ 4.47 -
Balance, December 31, 2021 1,507,211 $ 2.19 0.75
Exercisable at December 31, 2021 1,507,211 $ 2.19 0.75 </t>
        </is>
      </c>
    </row>
    <row r="6">
      <c r="A6" s="4" t="inlineStr">
        <is>
          <t>Schedule of stock options</t>
        </is>
      </c>
      <c r="B6" s="4" t="inlineStr">
        <is>
          <t xml:space="preserve">Range of Exercise Price Number Wtd. Avg, Life Wtd. Avg.
$0.88 - $2.38 2,468,500 3.3 years $1.25
Range of Exercise Price Number Wtd. Avg, Life Wtd. Avg.
$0.88 - $2.38 1,873,496 3.1 years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porting segments</t>
        </is>
      </c>
      <c r="B4" s="4" t="inlineStr">
        <is>
          <t xml:space="preserve">Year Ended December 31,
2021 2020
COMPLEX MACHINING
Net Sales $ 52,921,000 $ 44,659,000
Gross Profit 9,780,000 6,493,000
Income before benefit from income taxes 7,146,000 4,965,000
Assets 49,691,000 51,368,000
TURBINE ENGINE COMPONENTS
Net Sales 6,018,000 5,438,000
Gross Profit 473,000 19,000
Loss before benefit from income taxes (229,000 ) (31,000 )
Assets 3,275,000 3,899,000
CORPORATE
Net Sales - -
Gross Profit - -
Loss before benefit from income taxes (5,290,000 ) (5,020,000 )
Assets 459,000 2,510,000
CONSOLIDATED
Net Sales 58,939,000 50,097,000
Gross Profit 10,253,000 6,512,000
Income (Loss) before benefit from income taxes 1,627,000 (86,000 )
Benefit from Income Taxes - (1,412,000 )
Loss from Discontinued Operations, net of taxes - (230,000 )
Net Income 1,627,000 1,096,000
Assets $ 53,425,000 $ 57,77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Formation and Basis of Presentation (Details)</t>
        </is>
      </c>
      <c r="B1" s="2" t="inlineStr">
        <is>
          <t>12 Months Ended</t>
        </is>
      </c>
    </row>
    <row r="2">
      <c r="B2" s="2" t="inlineStr">
        <is>
          <t>Dec. 31, 2021USD ($)</t>
        </is>
      </c>
    </row>
    <row r="3">
      <c r="A3" s="3" t="inlineStr">
        <is>
          <t>Accounting Policies [Abstract]</t>
        </is>
      </c>
    </row>
    <row r="4">
      <c r="A4" s="4" t="inlineStr">
        <is>
          <t>Operating activities</t>
        </is>
      </c>
      <c r="B4" s="6" t="n">
        <v>4064000</v>
      </c>
    </row>
    <row r="5">
      <c r="A5" s="4" t="inlineStr">
        <is>
          <t>Generating operating activities</t>
        </is>
      </c>
      <c r="B5" s="5" t="n">
        <v>4064000</v>
      </c>
    </row>
    <row r="6">
      <c r="A6" s="4" t="inlineStr">
        <is>
          <t>Generating operating income</t>
        </is>
      </c>
      <c r="B6" s="6" t="n">
        <v>248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iscontinued Operations (Details) - USD ($)</t>
        </is>
      </c>
      <c r="B1" s="2" t="inlineStr">
        <is>
          <t>12 Months Ended</t>
        </is>
      </c>
    </row>
    <row r="2">
      <c r="B2" s="2" t="inlineStr">
        <is>
          <t>Dec. 31, 2021</t>
        </is>
      </c>
      <c r="C2" s="2" t="inlineStr">
        <is>
          <t>Dec. 31, 2020</t>
        </is>
      </c>
      <c r="D2" s="2" t="inlineStr">
        <is>
          <t>Dec. 23, 2020</t>
        </is>
      </c>
    </row>
    <row r="3">
      <c r="A3" s="3" t="inlineStr">
        <is>
          <t>Discontinued Operations (Details) [Line Items]</t>
        </is>
      </c>
    </row>
    <row r="4">
      <c r="A4" s="4" t="inlineStr">
        <is>
          <t>Balance of escrow account</t>
        </is>
      </c>
      <c r="B4" s="6" t="n">
        <v>1380684</v>
      </c>
      <c r="C4" s="6" t="n">
        <v>2000000</v>
      </c>
    </row>
    <row r="5">
      <c r="A5" s="4" t="inlineStr">
        <is>
          <t>Escrow reverse</t>
        </is>
      </c>
      <c r="C5" s="5" t="n">
        <v>1770000</v>
      </c>
    </row>
    <row r="6">
      <c r="A6" s="4" t="inlineStr">
        <is>
          <t>Discontinued operations</t>
        </is>
      </c>
      <c r="B6" s="4" t="inlineStr">
        <is>
          <t xml:space="preserve"> </t>
        </is>
      </c>
      <c r="C6" s="6" t="n">
        <v>-230000</v>
      </c>
    </row>
    <row r="7">
      <c r="A7" s="4" t="inlineStr">
        <is>
          <t>CPI [Member]</t>
        </is>
      </c>
    </row>
    <row r="8">
      <c r="A8" s="3" t="inlineStr">
        <is>
          <t>Discontinued Operations (Details) [Line Items]</t>
        </is>
      </c>
    </row>
    <row r="9">
      <c r="A9" s="4" t="inlineStr">
        <is>
          <t>Balance of escrow account</t>
        </is>
      </c>
      <c r="D9" s="6" t="n">
        <v>13806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Summary of Significant Accounting Policies (Details)</t>
        </is>
      </c>
      <c r="B1" s="2" t="inlineStr">
        <is>
          <t>12 Months Ended</t>
        </is>
      </c>
    </row>
    <row r="2">
      <c r="B2" s="2" t="inlineStr">
        <is>
          <t>Dec. 31, 2021USD ($)</t>
        </is>
      </c>
      <c r="C2" s="2" t="inlineStr">
        <is>
          <t>Dec. 31, 2020USD ($)</t>
        </is>
      </c>
    </row>
    <row r="3">
      <c r="A3" s="3" t="inlineStr">
        <is>
          <t>Summary of Significant Accounting Policies (Details) [Line Items]</t>
        </is>
      </c>
    </row>
    <row r="4">
      <c r="A4" s="4" t="inlineStr">
        <is>
          <t>Balance of escrow account</t>
        </is>
      </c>
      <c r="B4" s="6" t="n">
        <v>1380684</v>
      </c>
      <c r="C4" s="6" t="n">
        <v>2000000</v>
      </c>
    </row>
    <row r="5">
      <c r="A5" s="4" t="inlineStr">
        <is>
          <t>Expenditures for repairs and improvements</t>
        </is>
      </c>
      <c r="B5" s="5" t="n">
        <v>10000</v>
      </c>
    </row>
    <row r="6">
      <c r="A6" s="4" t="inlineStr">
        <is>
          <t>Stock-based compensation</t>
        </is>
      </c>
      <c r="B6" s="5" t="n">
        <v>443000</v>
      </c>
      <c r="C6" s="5" t="n">
        <v>308000</v>
      </c>
    </row>
    <row r="7">
      <c r="A7" s="4" t="inlineStr">
        <is>
          <t>Goodwill</t>
        </is>
      </c>
      <c r="B7" s="5" t="n">
        <v>163000</v>
      </c>
      <c r="C7" s="5" t="n">
        <v>163000</v>
      </c>
    </row>
    <row r="8">
      <c r="A8" s="4" t="inlineStr">
        <is>
          <t>Freight out</t>
        </is>
      </c>
      <c r="B8" s="6" t="n">
        <v>135000</v>
      </c>
      <c r="C8" s="6" t="n">
        <v>91000</v>
      </c>
    </row>
    <row r="9">
      <c r="A9" s="4" t="inlineStr">
        <is>
          <t>Percentage of sales [Member]</t>
        </is>
      </c>
    </row>
    <row r="10">
      <c r="A10" s="3" t="inlineStr">
        <is>
          <t>Summary of Significant Accounting Policies (Details) [Line Items]</t>
        </is>
      </c>
    </row>
    <row r="11">
      <c r="A11" s="4" t="inlineStr">
        <is>
          <t>Number of customers</t>
        </is>
      </c>
      <c r="B11" s="5" t="n">
        <v>3</v>
      </c>
      <c r="C11" s="5" t="n">
        <v>3</v>
      </c>
    </row>
    <row r="12">
      <c r="A12" s="4" t="inlineStr">
        <is>
          <t>ConcentrationRiskPercentage</t>
        </is>
      </c>
      <c r="B12" s="4" t="inlineStr">
        <is>
          <t>75.40%</t>
        </is>
      </c>
      <c r="C12" s="4" t="inlineStr">
        <is>
          <t>73.90%</t>
        </is>
      </c>
    </row>
    <row r="13">
      <c r="A13" s="4" t="inlineStr">
        <is>
          <t>Accounts Receivable [Member]</t>
        </is>
      </c>
    </row>
    <row r="14">
      <c r="A14" s="3" t="inlineStr">
        <is>
          <t>Summary of Significant Accounting Policies (Details) [Line Items]</t>
        </is>
      </c>
    </row>
    <row r="15">
      <c r="A15" s="4" t="inlineStr">
        <is>
          <t>Number of customers</t>
        </is>
      </c>
      <c r="B15" s="5" t="n">
        <v>3</v>
      </c>
      <c r="C15" s="5" t="n">
        <v>3</v>
      </c>
    </row>
    <row r="16">
      <c r="A16" s="4" t="inlineStr">
        <is>
          <t>ConcentrationRiskPercentage</t>
        </is>
      </c>
      <c r="B16" s="4" t="inlineStr">
        <is>
          <t>74.70%</t>
        </is>
      </c>
      <c r="C16" s="4" t="inlineStr">
        <is>
          <t>80.30%</t>
        </is>
      </c>
    </row>
    <row r="17">
      <c r="A17" s="4" t="inlineStr">
        <is>
          <t>Director [Member]</t>
        </is>
      </c>
    </row>
    <row r="18">
      <c r="A18" s="3" t="inlineStr">
        <is>
          <t>Summary of Significant Accounting Policies (Details) [Line Items]</t>
        </is>
      </c>
    </row>
    <row r="19">
      <c r="A19" s="4" t="inlineStr">
        <is>
          <t>Stock-based compensation</t>
        </is>
      </c>
      <c r="B19" s="6" t="n">
        <v>210000</v>
      </c>
      <c r="C19" s="6" t="n">
        <v>21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Valuation reserve deducted from prepaid expenses and other current assets</t>
        </is>
      </c>
      <c r="B1" s="2" t="inlineStr">
        <is>
          <t>12 Months Ended</t>
        </is>
      </c>
    </row>
    <row r="2">
      <c r="B2" s="2" t="inlineStr">
        <is>
          <t>Dec. 31, 2020USD ($)</t>
        </is>
      </c>
    </row>
    <row r="3">
      <c r="A3" s="3" t="inlineStr">
        <is>
          <t>Schedule of Valuation reserve deducted from prepaid expenses and other current assets [Abstract]</t>
        </is>
      </c>
    </row>
    <row r="4">
      <c r="A4" s="4" t="inlineStr">
        <is>
          <t>Balance at Beginning of Year</t>
        </is>
      </c>
      <c r="B4" s="6" t="n">
        <v>1770000</v>
      </c>
    </row>
    <row r="5">
      <c r="A5" s="4" t="inlineStr">
        <is>
          <t>Charges to Loss on Sale of Subsidiary</t>
        </is>
      </c>
      <c r="B5" s="4" t="inlineStr">
        <is>
          <t xml:space="preserve"> </t>
        </is>
      </c>
    </row>
    <row r="6">
      <c r="A6" s="4" t="inlineStr">
        <is>
          <t>Deductions</t>
        </is>
      </c>
      <c r="B6" s="5" t="n">
        <v>-1770000</v>
      </c>
    </row>
    <row r="7">
      <c r="A7" s="4" t="inlineStr">
        <is>
          <t>Balance at end of year</t>
        </is>
      </c>
      <c r="B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Statement of Comprehensive Income [Abstract]</t>
        </is>
      </c>
    </row>
    <row r="4">
      <c r="A4" s="4" t="inlineStr">
        <is>
          <t>Net Sales</t>
        </is>
      </c>
      <c r="B4" s="6" t="n">
        <v>58939000</v>
      </c>
      <c r="C4" s="6" t="n">
        <v>50097000</v>
      </c>
    </row>
    <row r="5">
      <c r="A5" s="4" t="inlineStr">
        <is>
          <t>Cost of Sales</t>
        </is>
      </c>
      <c r="B5" s="5" t="n">
        <v>48686000</v>
      </c>
      <c r="C5" s="5" t="n">
        <v>43585000</v>
      </c>
    </row>
    <row r="6">
      <c r="A6" s="4" t="inlineStr">
        <is>
          <t>Gross Profit</t>
        </is>
      </c>
      <c r="B6" s="5" t="n">
        <v>10253000</v>
      </c>
      <c r="C6" s="5" t="n">
        <v>6512000</v>
      </c>
    </row>
    <row r="7">
      <c r="A7" s="4" t="inlineStr">
        <is>
          <t>Operating Expenses</t>
        </is>
      </c>
      <c r="B7" s="5" t="n">
        <v>7766000</v>
      </c>
      <c r="C7" s="5" t="n">
        <v>7951000</v>
      </c>
    </row>
    <row r="8">
      <c r="A8" s="4" t="inlineStr">
        <is>
          <t>Income (loss) from Operations</t>
        </is>
      </c>
      <c r="B8" s="5" t="n">
        <v>2487000</v>
      </c>
      <c r="C8" s="5" t="n">
        <v>-1439000</v>
      </c>
    </row>
    <row r="9">
      <c r="A9" s="4" t="inlineStr">
        <is>
          <t>Interest and Financing Costs</t>
        </is>
      </c>
      <c r="B9" s="5" t="n">
        <v>-805000</v>
      </c>
      <c r="C9" s="5" t="n">
        <v>-710000</v>
      </c>
    </row>
    <row r="10">
      <c r="A10" s="4" t="inlineStr">
        <is>
          <t>Interest Expense - Related Parties</t>
        </is>
      </c>
      <c r="B10" s="5" t="n">
        <v>-460000</v>
      </c>
      <c r="C10" s="5" t="n">
        <v>-781000</v>
      </c>
    </row>
    <row r="11">
      <c r="A11" s="4" t="inlineStr">
        <is>
          <t>Other Income, Net</t>
        </is>
      </c>
      <c r="B11" s="5" t="n">
        <v>405000</v>
      </c>
      <c r="C11" s="5" t="n">
        <v>430000</v>
      </c>
    </row>
    <row r="12">
      <c r="A12" s="4" t="inlineStr">
        <is>
          <t>Forgiveness of notes payable - SBA Loan</t>
        </is>
      </c>
      <c r="B12" s="4" t="inlineStr">
        <is>
          <t xml:space="preserve"> </t>
        </is>
      </c>
      <c r="C12" s="5" t="n">
        <v>2414000</v>
      </c>
    </row>
    <row r="13">
      <c r="A13" s="4" t="inlineStr">
        <is>
          <t>Income (Loss) before Benefit From Income Taxes</t>
        </is>
      </c>
      <c r="B13" s="5" t="n">
        <v>1627000</v>
      </c>
      <c r="C13" s="5" t="n">
        <v>-86000</v>
      </c>
    </row>
    <row r="14">
      <c r="A14" s="4" t="inlineStr">
        <is>
          <t>Benefit from Income Taxes</t>
        </is>
      </c>
      <c r="B14" s="4" t="inlineStr">
        <is>
          <t xml:space="preserve"> </t>
        </is>
      </c>
      <c r="C14" s="5" t="n">
        <v>-1412000</v>
      </c>
    </row>
    <row r="15">
      <c r="A15" s="4" t="inlineStr">
        <is>
          <t>Income from Continuing Operations, net of tax</t>
        </is>
      </c>
      <c r="B15" s="5" t="n">
        <v>1627000</v>
      </c>
      <c r="C15" s="5" t="n">
        <v>1326000</v>
      </c>
    </row>
    <row r="16">
      <c r="A16" s="4" t="inlineStr">
        <is>
          <t>Loss from Discontinued Operations, net of tax</t>
        </is>
      </c>
      <c r="B16" s="4" t="inlineStr">
        <is>
          <t xml:space="preserve"> </t>
        </is>
      </c>
      <c r="C16" s="5" t="n">
        <v>-230000</v>
      </c>
    </row>
    <row r="17">
      <c r="A17" s="4" t="inlineStr">
        <is>
          <t>Net Income</t>
        </is>
      </c>
      <c r="B17" s="6" t="n">
        <v>1627000</v>
      </c>
      <c r="C17" s="6" t="n">
        <v>1096000</v>
      </c>
    </row>
    <row r="18">
      <c r="A18" s="4" t="inlineStr">
        <is>
          <t>Income per share from Continuing operations - Basic (in Dollars per share)</t>
        </is>
      </c>
      <c r="B18" s="8" t="n">
        <v>0.05</v>
      </c>
      <c r="C18" s="8" t="n">
        <v>0.04</v>
      </c>
    </row>
    <row r="19">
      <c r="A19" s="4" t="inlineStr">
        <is>
          <t>Loss per share from Discontinued Operations - Basic (in Dollars per share)</t>
        </is>
      </c>
      <c r="B19" s="4" t="inlineStr">
        <is>
          <t xml:space="preserve"> </t>
        </is>
      </c>
      <c r="C19" s="9" t="n">
        <v>-0.01</v>
      </c>
    </row>
    <row r="20">
      <c r="A20" s="4" t="inlineStr">
        <is>
          <t>Income per share from Continuing operations - Diluted (in Dollars per share)</t>
        </is>
      </c>
      <c r="B20" s="9" t="n">
        <v>0.05</v>
      </c>
      <c r="C20" s="9" t="n">
        <v>0.05</v>
      </c>
    </row>
    <row r="21">
      <c r="A21" s="4" t="inlineStr">
        <is>
          <t>Loss per share from Discontinued Operations - Diluted (in Dollars per share)</t>
        </is>
      </c>
      <c r="B21" s="4" t="inlineStr">
        <is>
          <t xml:space="preserve"> </t>
        </is>
      </c>
      <c r="C21" s="8" t="n">
        <v>-0.01</v>
      </c>
    </row>
    <row r="22">
      <c r="A22" s="4" t="inlineStr">
        <is>
          <t>Weighted Average Shares Outstanding - basic (in Shares)</t>
        </is>
      </c>
      <c r="B22" s="5" t="n">
        <v>32049372</v>
      </c>
      <c r="C22" s="5" t="n">
        <v>30742154</v>
      </c>
    </row>
    <row r="23">
      <c r="A23" s="4" t="inlineStr">
        <is>
          <t>Weighted Average Shares Outstanding - diluted (in Shares)</t>
        </is>
      </c>
      <c r="B23" s="5" t="n">
        <v>36424175</v>
      </c>
      <c r="C23" s="5" t="n">
        <v>36747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redit and concentration risks</t>
        </is>
      </c>
      <c r="B1" s="2" t="inlineStr">
        <is>
          <t>12 Months Ended</t>
        </is>
      </c>
    </row>
    <row r="2">
      <c r="B2" s="2" t="inlineStr">
        <is>
          <t>Dec. 31, 2021</t>
        </is>
      </c>
      <c r="C2" s="2" t="inlineStr">
        <is>
          <t>Dec. 31, 2020</t>
        </is>
      </c>
    </row>
    <row r="3">
      <c r="A3" s="4" t="inlineStr">
        <is>
          <t>Customer One [Member] | Percentage of Sales [Member]</t>
        </is>
      </c>
    </row>
    <row r="4">
      <c r="A4" s="3" t="inlineStr">
        <is>
          <t>Concentration Risk [Line Items]</t>
        </is>
      </c>
    </row>
    <row r="5">
      <c r="A5" s="4" t="inlineStr">
        <is>
          <t>Percentage of Sales</t>
        </is>
      </c>
      <c r="B5" s="4" t="inlineStr">
        <is>
          <t>37.20%</t>
        </is>
      </c>
      <c r="C5" s="4" t="inlineStr">
        <is>
          <t>30.40%</t>
        </is>
      </c>
    </row>
    <row r="6">
      <c r="A6" s="4" t="inlineStr">
        <is>
          <t>Customer One [Member] | Percentage of Receivables [Member]</t>
        </is>
      </c>
    </row>
    <row r="7">
      <c r="A7" s="3" t="inlineStr">
        <is>
          <t>Concentration Risk [Line Items]</t>
        </is>
      </c>
    </row>
    <row r="8">
      <c r="A8" s="4" t="inlineStr">
        <is>
          <t>Percentage of Sales</t>
        </is>
      </c>
      <c r="B8" s="4" t="inlineStr">
        <is>
          <t>50.30%</t>
        </is>
      </c>
      <c r="C8" s="4" t="inlineStr">
        <is>
          <t>57.10%</t>
        </is>
      </c>
    </row>
    <row r="9">
      <c r="A9" s="4" t="inlineStr">
        <is>
          <t>Customers Two [Member] | Percentage of Sales [Member]</t>
        </is>
      </c>
    </row>
    <row r="10">
      <c r="A10" s="3" t="inlineStr">
        <is>
          <t>Concentration Risk [Line Items]</t>
        </is>
      </c>
    </row>
    <row r="11">
      <c r="A11" s="4" t="inlineStr">
        <is>
          <t>Percentage of Sales</t>
        </is>
      </c>
      <c r="B11" s="4" t="inlineStr">
        <is>
          <t>25.70%</t>
        </is>
      </c>
      <c r="C11" s="4" t="inlineStr">
        <is>
          <t>30.30%</t>
        </is>
      </c>
    </row>
    <row r="12">
      <c r="A12" s="4" t="inlineStr">
        <is>
          <t>Customers Two [Member] | Percentage of Receivables [Member]</t>
        </is>
      </c>
    </row>
    <row r="13">
      <c r="A13" s="3" t="inlineStr">
        <is>
          <t>Concentration Risk [Line Items]</t>
        </is>
      </c>
    </row>
    <row r="14">
      <c r="A14" s="4" t="inlineStr">
        <is>
          <t>Percentage of Sales</t>
        </is>
      </c>
      <c r="B14" s="4" t="inlineStr">
        <is>
          <t>12.70%</t>
        </is>
      </c>
      <c r="C14" s="4" t="inlineStr">
        <is>
          <t>12.00%</t>
        </is>
      </c>
    </row>
    <row r="15">
      <c r="A15" s="4" t="inlineStr">
        <is>
          <t>Customers Three [Member] | Percentage of Sales [Member]</t>
        </is>
      </c>
    </row>
    <row r="16">
      <c r="A16" s="3" t="inlineStr">
        <is>
          <t>Concentration Risk [Line Items]</t>
        </is>
      </c>
    </row>
    <row r="17">
      <c r="A17" s="4" t="inlineStr">
        <is>
          <t>Percentage of Sales</t>
        </is>
      </c>
      <c r="B17" s="4" t="inlineStr">
        <is>
          <t>12.50%</t>
        </is>
      </c>
      <c r="C17" s="4" t="inlineStr">
        <is>
          <t>13.20%</t>
        </is>
      </c>
    </row>
    <row r="18">
      <c r="A18" s="4" t="inlineStr">
        <is>
          <t>Customers Three [Member] | Percentage of Receivables [Member]</t>
        </is>
      </c>
    </row>
    <row r="19">
      <c r="A19" s="3" t="inlineStr">
        <is>
          <t>Concentration Risk [Line Items]</t>
        </is>
      </c>
    </row>
    <row r="20">
      <c r="A20" s="4" t="inlineStr">
        <is>
          <t>Percentage of Sales</t>
        </is>
      </c>
      <c r="B20" s="4" t="inlineStr">
        <is>
          <t>11.70%</t>
        </is>
      </c>
      <c r="C20" s="4" t="inlineStr">
        <is>
          <t>11.2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lculation of net income (loss) - USD ($)</t>
        </is>
      </c>
      <c r="B1" s="2" t="inlineStr">
        <is>
          <t>12 Months Ended</t>
        </is>
      </c>
    </row>
    <row r="2">
      <c r="B2" s="2" t="inlineStr">
        <is>
          <t>Dec. 31, 2021</t>
        </is>
      </c>
      <c r="C2" s="2" t="inlineStr">
        <is>
          <t>Dec. 31, 2020</t>
        </is>
      </c>
    </row>
    <row r="3">
      <c r="A3" s="3" t="inlineStr">
        <is>
          <t>Schedule of calculation of net income (loss) [Abstract]</t>
        </is>
      </c>
    </row>
    <row r="4">
      <c r="A4" s="4" t="inlineStr">
        <is>
          <t>Income from continuing operations - Basic</t>
        </is>
      </c>
      <c r="B4" s="6" t="n">
        <v>1627000</v>
      </c>
      <c r="C4" s="6" t="n">
        <v>1326000</v>
      </c>
    </row>
    <row r="5">
      <c r="A5" s="4" t="inlineStr">
        <is>
          <t>Add: Convertible Note Interest for Potential Note Conversion</t>
        </is>
      </c>
      <c r="B5" s="5" t="n">
        <v>322000</v>
      </c>
      <c r="C5" s="5" t="n">
        <v>499000</v>
      </c>
    </row>
    <row r="6">
      <c r="A6" s="4" t="inlineStr">
        <is>
          <t>Add: Convertible Note debt discount for Potential Note Conversion</t>
        </is>
      </c>
      <c r="B6" s="4" t="inlineStr">
        <is>
          <t xml:space="preserve"> </t>
        </is>
      </c>
      <c r="C6" s="5" t="n">
        <v>149000</v>
      </c>
    </row>
    <row r="7">
      <c r="A7" s="4" t="inlineStr">
        <is>
          <t>Income from continuing operations used to calculate earnings per share - Diluted</t>
        </is>
      </c>
      <c r="B7" s="6" t="n">
        <v>1949000</v>
      </c>
      <c r="C7" s="6" t="n">
        <v>197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earnings per share - $ / shares</t>
        </is>
      </c>
      <c r="B1" s="2" t="inlineStr">
        <is>
          <t>12 Months Ended</t>
        </is>
      </c>
    </row>
    <row r="2">
      <c r="B2" s="2" t="inlineStr">
        <is>
          <t>Dec. 31, 2021</t>
        </is>
      </c>
      <c r="C2" s="2" t="inlineStr">
        <is>
          <t>Dec. 31, 2020</t>
        </is>
      </c>
    </row>
    <row r="3">
      <c r="A3" s="3" t="inlineStr">
        <is>
          <t>Schedule of basic and diluted earnings per share [Abstract]</t>
        </is>
      </c>
    </row>
    <row r="4">
      <c r="A4" s="4" t="inlineStr">
        <is>
          <t>Weighted average shares outstanding used to compute basic earnings per share</t>
        </is>
      </c>
      <c r="B4" s="5" t="n">
        <v>32049372</v>
      </c>
      <c r="C4" s="5" t="n">
        <v>30742154</v>
      </c>
    </row>
    <row r="5">
      <c r="A5" s="4" t="inlineStr">
        <is>
          <t>Effect of dilutive stock options and warrants</t>
        </is>
      </c>
      <c r="B5" s="5" t="n">
        <v>317371</v>
      </c>
      <c r="C5" s="5" t="n">
        <v>1590000</v>
      </c>
    </row>
    <row r="6">
      <c r="A6" s="4" t="inlineStr">
        <is>
          <t>Effect of dilutive convertible notes payable</t>
        </is>
      </c>
      <c r="B6" s="5" t="n">
        <v>4057432</v>
      </c>
      <c r="C6" s="5" t="n">
        <v>4414929</v>
      </c>
    </row>
    <row r="7">
      <c r="A7" s="4" t="inlineStr">
        <is>
          <t>Weighted average shares outstanding and dilutive securities used to compute dilutive earnings per share</t>
        </is>
      </c>
      <c r="B7" s="5" t="n">
        <v>36424175</v>
      </c>
      <c r="C7" s="5" t="n">
        <v>36747083</v>
      </c>
    </row>
    <row r="8">
      <c r="A8" s="4" t="inlineStr">
        <is>
          <t>Per share amount - basic (in Dollars per share)</t>
        </is>
      </c>
      <c r="B8" s="8" t="n">
        <v>0.05</v>
      </c>
      <c r="C8" s="8" t="n">
        <v>0.04</v>
      </c>
    </row>
    <row r="9">
      <c r="A9" s="4" t="inlineStr">
        <is>
          <t>Per share amount - diluted (in Dollars per share)</t>
        </is>
      </c>
      <c r="B9" s="8" t="n">
        <v>0.05</v>
      </c>
      <c r="C9" s="8"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 Exercise Price Was Greater Than The Average Market Price [Member] - shares</t>
        </is>
      </c>
      <c r="B1" s="2" t="inlineStr">
        <is>
          <t>12 Months Ended</t>
        </is>
      </c>
    </row>
    <row r="2">
      <c r="B2" s="2" t="inlineStr">
        <is>
          <t>Dec. 31, 2021</t>
        </is>
      </c>
      <c r="C2" s="2" t="inlineStr">
        <is>
          <t>Dec. 31, 2020</t>
        </is>
      </c>
    </row>
    <row r="3">
      <c r="A3" s="3" t="inlineStr">
        <is>
          <t>Summary of Significant Accounting Policies (Details) - Schedule of anti-dilutive securities [Line Items]</t>
        </is>
      </c>
    </row>
    <row r="4">
      <c r="A4" s="4" t="inlineStr">
        <is>
          <t>Stock Options</t>
        </is>
      </c>
      <c r="B4" s="5" t="n">
        <v>1183500</v>
      </c>
      <c r="C4" s="5" t="n">
        <v>549000</v>
      </c>
    </row>
    <row r="5">
      <c r="A5" s="4" t="inlineStr">
        <is>
          <t>Warrants</t>
        </is>
      </c>
      <c r="B5" s="5" t="n">
        <v>1227211</v>
      </c>
      <c r="C5" s="5" t="n">
        <v>1909902</v>
      </c>
    </row>
    <row r="6">
      <c r="A6" s="4" t="inlineStr">
        <is>
          <t>Exercise price</t>
        </is>
      </c>
      <c r="B6" s="5" t="n">
        <v>2410711</v>
      </c>
      <c r="C6" s="5" t="n">
        <v>24589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1</t>
        </is>
      </c>
      <c r="C1" s="2" t="inlineStr">
        <is>
          <t>Dec. 31, 2020</t>
        </is>
      </c>
    </row>
    <row r="2">
      <c r="A2" s="3" t="inlineStr">
        <is>
          <t>Schedule of accounts receivable [Abstract]</t>
        </is>
      </c>
    </row>
    <row r="3">
      <c r="A3" s="4" t="inlineStr">
        <is>
          <t>Accounts Receivable Gross</t>
        </is>
      </c>
      <c r="B3" s="6" t="n">
        <v>11067000</v>
      </c>
      <c r="C3" s="6" t="n">
        <v>9762000</v>
      </c>
    </row>
    <row r="4">
      <c r="A4" s="4" t="inlineStr">
        <is>
          <t>Allowance for Doubtful Accounts</t>
        </is>
      </c>
      <c r="B4" s="5" t="n">
        <v>-594000</v>
      </c>
      <c r="C4" s="5" t="n">
        <v>-964000</v>
      </c>
    </row>
    <row r="5">
      <c r="A5" s="4" t="inlineStr">
        <is>
          <t>Accounts Receivable Net</t>
        </is>
      </c>
      <c r="B5" s="6" t="n">
        <v>10473000</v>
      </c>
      <c r="C5" s="6" t="n">
        <v>879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llowance for doubtful accounts - USD ($)</t>
        </is>
      </c>
      <c r="B1" s="2" t="inlineStr">
        <is>
          <t>12 Months Ended</t>
        </is>
      </c>
    </row>
    <row r="2">
      <c r="B2" s="2" t="inlineStr">
        <is>
          <t>Dec. 31, 2021</t>
        </is>
      </c>
      <c r="C2" s="2" t="inlineStr">
        <is>
          <t>Dec. 31, 2020</t>
        </is>
      </c>
    </row>
    <row r="3">
      <c r="A3" s="3" t="inlineStr">
        <is>
          <t>Schedule of allowance for doubtful accounts [Abstract]</t>
        </is>
      </c>
    </row>
    <row r="4">
      <c r="A4" s="4" t="inlineStr">
        <is>
          <t>Balance at Beginning of Year</t>
        </is>
      </c>
      <c r="B4" s="6" t="n">
        <v>964000</v>
      </c>
      <c r="C4" s="6" t="n">
        <v>859000</v>
      </c>
    </row>
    <row r="5">
      <c r="A5" s="4" t="inlineStr">
        <is>
          <t>Charged to Costs and Expenses</t>
        </is>
      </c>
      <c r="B5" s="5" t="n">
        <v>134000</v>
      </c>
      <c r="C5" s="5" t="n">
        <v>483000</v>
      </c>
    </row>
    <row r="6">
      <c r="A6" s="4" t="inlineStr">
        <is>
          <t>Deductions from Reserves</t>
        </is>
      </c>
      <c r="B6" s="5" t="n">
        <v>504000</v>
      </c>
      <c r="C6" s="5" t="n">
        <v>378000</v>
      </c>
    </row>
    <row r="7">
      <c r="A7" s="4" t="inlineStr">
        <is>
          <t>Balance at End of Year</t>
        </is>
      </c>
      <c r="B7" s="6" t="n">
        <v>594000</v>
      </c>
      <c r="C7" s="6" t="n">
        <v>96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1</t>
        </is>
      </c>
      <c r="C1" s="2" t="inlineStr">
        <is>
          <t>Dec. 31, 2020</t>
        </is>
      </c>
    </row>
    <row r="2">
      <c r="A2" s="3" t="inlineStr">
        <is>
          <t>Schedule of inventory [Abstract]</t>
        </is>
      </c>
    </row>
    <row r="3">
      <c r="A3" s="4" t="inlineStr">
        <is>
          <t>Raw Materials</t>
        </is>
      </c>
      <c r="B3" s="6" t="n">
        <v>3410000</v>
      </c>
      <c r="C3" s="6" t="n">
        <v>3951000</v>
      </c>
    </row>
    <row r="4">
      <c r="A4" s="4" t="inlineStr">
        <is>
          <t>Work In Progress</t>
        </is>
      </c>
      <c r="B4" s="5" t="n">
        <v>20926000</v>
      </c>
      <c r="C4" s="5" t="n">
        <v>21933000</v>
      </c>
    </row>
    <row r="5">
      <c r="A5" s="4" t="inlineStr">
        <is>
          <t>Finished Goods</t>
        </is>
      </c>
      <c r="B5" s="5" t="n">
        <v>8350000</v>
      </c>
      <c r="C5" s="5" t="n">
        <v>8831000</v>
      </c>
    </row>
    <row r="6">
      <c r="A6" s="4" t="inlineStr">
        <is>
          <t>Reserve</t>
        </is>
      </c>
      <c r="B6" s="5" t="n">
        <v>-3154000</v>
      </c>
      <c r="C6" s="5" t="n">
        <v>-2595000</v>
      </c>
    </row>
    <row r="7">
      <c r="A7" s="4" t="inlineStr">
        <is>
          <t>Total Inventory</t>
        </is>
      </c>
      <c r="B7" s="6" t="n">
        <v>29532000</v>
      </c>
      <c r="C7" s="6" t="n">
        <v>321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and Equipment (Details) [Line Items]</t>
        </is>
      </c>
    </row>
    <row r="4">
      <c r="A4" s="4" t="inlineStr">
        <is>
          <t>Depreciation expense</t>
        </is>
      </c>
      <c r="B4" s="6" t="n">
        <v>2803000</v>
      </c>
      <c r="C4" s="6" t="n">
        <v>2570000</v>
      </c>
    </row>
    <row r="5">
      <c r="A5" s="4" t="inlineStr">
        <is>
          <t>Property, Plant and Equipment [Member]</t>
        </is>
      </c>
    </row>
    <row r="6">
      <c r="A6" s="3" t="inlineStr">
        <is>
          <t>Property and Equipment (Details) [Line Items]</t>
        </is>
      </c>
    </row>
    <row r="7">
      <c r="A7" s="4" t="inlineStr">
        <is>
          <t>Accumulated depreciation</t>
        </is>
      </c>
      <c r="B7" s="6" t="n">
        <v>36000</v>
      </c>
      <c r="C7" s="6" t="n">
        <v>2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Total Property and Equipment</t>
        </is>
      </c>
      <c r="B3" s="6" t="n">
        <v>39232000</v>
      </c>
      <c r="C3" s="6" t="n">
        <v>37644000</v>
      </c>
    </row>
    <row r="4">
      <c r="A4" s="4" t="inlineStr">
        <is>
          <t>Less: Accumulated Depreciation</t>
        </is>
      </c>
      <c r="B4" s="5" t="n">
        <v>-30828000</v>
      </c>
      <c r="C4" s="5" t="n">
        <v>-28063000</v>
      </c>
    </row>
    <row r="5">
      <c r="A5" s="4" t="inlineStr">
        <is>
          <t>Property and Equipment, net</t>
        </is>
      </c>
      <c r="B5" s="5" t="n">
        <v>8404000</v>
      </c>
      <c r="C5" s="5" t="n">
        <v>9581000</v>
      </c>
    </row>
    <row r="6">
      <c r="A6" s="4" t="inlineStr">
        <is>
          <t>Land [Member]</t>
        </is>
      </c>
    </row>
    <row r="7">
      <c r="A7" s="3" t="inlineStr">
        <is>
          <t>Property, Plant and Equipment [Line Items]</t>
        </is>
      </c>
    </row>
    <row r="8">
      <c r="A8" s="4" t="inlineStr">
        <is>
          <t>Total Property and Equipment</t>
        </is>
      </c>
      <c r="B8" s="5" t="n">
        <v>300000</v>
      </c>
      <c r="C8" s="5" t="n">
        <v>300000</v>
      </c>
    </row>
    <row r="9">
      <c r="A9" s="4" t="inlineStr">
        <is>
          <t>Buildings and Improvements [Member]</t>
        </is>
      </c>
    </row>
    <row r="10">
      <c r="A10" s="3" t="inlineStr">
        <is>
          <t>Property, Plant and Equipment [Line Items]</t>
        </is>
      </c>
    </row>
    <row r="11">
      <c r="A11" s="4" t="inlineStr">
        <is>
          <t>Total Property and Equipment</t>
        </is>
      </c>
      <c r="B11" s="5" t="n">
        <v>1723000</v>
      </c>
      <c r="C11" s="5" t="n">
        <v>1683000</v>
      </c>
    </row>
    <row r="12">
      <c r="A12" s="4" t="inlineStr">
        <is>
          <t>Machinery and Equipment [Member]</t>
        </is>
      </c>
    </row>
    <row r="13">
      <c r="A13" s="3" t="inlineStr">
        <is>
          <t>Property, Plant and Equipment [Line Items]</t>
        </is>
      </c>
    </row>
    <row r="14">
      <c r="A14" s="4" t="inlineStr">
        <is>
          <t>Total Property and Equipment</t>
        </is>
      </c>
      <c r="B14" s="5" t="n">
        <v>22013000</v>
      </c>
      <c r="C14" s="5" t="n">
        <v>21738000</v>
      </c>
    </row>
    <row r="15">
      <c r="A15" s="4" t="inlineStr">
        <is>
          <t>Finance Lease Machinery and Equipment [Member]</t>
        </is>
      </c>
    </row>
    <row r="16">
      <c r="A16" s="3" t="inlineStr">
        <is>
          <t>Property, Plant and Equipment [Line Items]</t>
        </is>
      </c>
    </row>
    <row r="17">
      <c r="A17" s="4" t="inlineStr">
        <is>
          <t>Total Property and Equipment</t>
        </is>
      </c>
      <c r="B17" s="5" t="n">
        <v>375000</v>
      </c>
      <c r="C17" s="5" t="n">
        <v>78000</v>
      </c>
    </row>
    <row r="18">
      <c r="A18" s="4" t="inlineStr">
        <is>
          <t>Tools and Instruments [Member]</t>
        </is>
      </c>
    </row>
    <row r="19">
      <c r="A19" s="3" t="inlineStr">
        <is>
          <t>Property, Plant and Equipment [Line Items]</t>
        </is>
      </c>
    </row>
    <row r="20">
      <c r="A20" s="4" t="inlineStr">
        <is>
          <t>Total Property and Equipment</t>
        </is>
      </c>
      <c r="B20" s="5" t="n">
        <v>12866000</v>
      </c>
      <c r="C20" s="5" t="n">
        <v>12116000</v>
      </c>
    </row>
    <row r="21">
      <c r="A21" s="4" t="inlineStr">
        <is>
          <t>Automotive Equipment [Member]</t>
        </is>
      </c>
    </row>
    <row r="22">
      <c r="A22" s="3" t="inlineStr">
        <is>
          <t>Property, Plant and Equipment [Line Items]</t>
        </is>
      </c>
    </row>
    <row r="23">
      <c r="A23" s="4" t="inlineStr">
        <is>
          <t>Total Property and Equipment</t>
        </is>
      </c>
      <c r="B23" s="5" t="n">
        <v>200000</v>
      </c>
      <c r="C23" s="5" t="n">
        <v>148000</v>
      </c>
    </row>
    <row r="24">
      <c r="A24" s="4" t="inlineStr">
        <is>
          <t>Furniture and Fixtures [Member]</t>
        </is>
      </c>
    </row>
    <row r="25">
      <c r="A25" s="3" t="inlineStr">
        <is>
          <t>Property, Plant and Equipment [Line Items]</t>
        </is>
      </c>
    </row>
    <row r="26">
      <c r="A26" s="4" t="inlineStr">
        <is>
          <t>Total Property and Equipment</t>
        </is>
      </c>
      <c r="B26" s="5" t="n">
        <v>290000</v>
      </c>
      <c r="C26" s="5" t="n">
        <v>290000</v>
      </c>
    </row>
    <row r="27">
      <c r="A27" s="4" t="inlineStr">
        <is>
          <t>Leasehold Improvements [Member]</t>
        </is>
      </c>
    </row>
    <row r="28">
      <c r="A28" s="3" t="inlineStr">
        <is>
          <t>Property, Plant and Equipment [Line Items]</t>
        </is>
      </c>
    </row>
    <row r="29">
      <c r="A29" s="4" t="inlineStr">
        <is>
          <t>Total Property and Equipment</t>
        </is>
      </c>
      <c r="B29" s="5" t="n">
        <v>882000</v>
      </c>
      <c r="C29" s="5" t="n">
        <v>855000</v>
      </c>
    </row>
    <row r="30">
      <c r="A30" s="4" t="inlineStr">
        <is>
          <t>Computers and Software [Member]</t>
        </is>
      </c>
    </row>
    <row r="31">
      <c r="A31" s="3" t="inlineStr">
        <is>
          <t>Property, Plant and Equipment [Line Items]</t>
        </is>
      </c>
    </row>
    <row r="32">
      <c r="A32" s="4" t="inlineStr">
        <is>
          <t>Total Property and Equipment</t>
        </is>
      </c>
      <c r="B32" s="6" t="n">
        <v>583000</v>
      </c>
      <c r="C32" s="6" t="n">
        <v>43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 USD ($)</t>
        </is>
      </c>
      <c r="B1" s="2" t="inlineStr">
        <is>
          <t>Dec. 31, 2021</t>
        </is>
      </c>
      <c r="C1" s="2" t="inlineStr">
        <is>
          <t>Dec. 31, 2020</t>
        </is>
      </c>
    </row>
    <row r="2">
      <c r="A2" s="3" t="inlineStr">
        <is>
          <t>Schedule of accounts payable [Abstract]</t>
        </is>
      </c>
    </row>
    <row r="3">
      <c r="A3" s="4" t="inlineStr">
        <is>
          <t>Accounts Payable</t>
        </is>
      </c>
      <c r="B3" s="6" t="n">
        <v>5460000</v>
      </c>
      <c r="C3" s="6" t="n">
        <v>7240000</v>
      </c>
    </row>
    <row r="4">
      <c r="A4" s="4" t="inlineStr">
        <is>
          <t>Accrued Payroll</t>
        </is>
      </c>
      <c r="B4" s="5" t="n">
        <v>852000</v>
      </c>
      <c r="C4" s="5" t="n">
        <v>663000</v>
      </c>
    </row>
    <row r="5">
      <c r="A5" s="4" t="inlineStr">
        <is>
          <t>Accrued Interest - related parties</t>
        </is>
      </c>
      <c r="B5" s="4" t="inlineStr">
        <is>
          <t xml:space="preserve"> </t>
        </is>
      </c>
      <c r="C5" s="5" t="n">
        <v>400000</v>
      </c>
    </row>
    <row r="6">
      <c r="A6" s="4" t="inlineStr">
        <is>
          <t>Accrued Interest - others</t>
        </is>
      </c>
      <c r="B6" s="4" t="inlineStr">
        <is>
          <t xml:space="preserve"> </t>
        </is>
      </c>
      <c r="C6" s="5" t="n">
        <v>42000</v>
      </c>
    </row>
    <row r="7">
      <c r="A7" s="4" t="inlineStr">
        <is>
          <t>Accrued expenses - other</t>
        </is>
      </c>
      <c r="B7" s="5" t="n">
        <v>411000</v>
      </c>
      <c r="C7" s="5" t="n">
        <v>337000</v>
      </c>
    </row>
    <row r="8">
      <c r="A8" s="4" t="inlineStr">
        <is>
          <t>Accounts Payable and accrued expenses</t>
        </is>
      </c>
      <c r="B8" s="6" t="n">
        <v>6723000</v>
      </c>
      <c r="C8" s="6" t="n">
        <v>868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9</t>
        </is>
      </c>
      <c r="B2" s="6" t="n">
        <v>29000</v>
      </c>
      <c r="C2" s="6" t="n">
        <v>77434000</v>
      </c>
      <c r="D2" s="6" t="n">
        <v>-67257000</v>
      </c>
      <c r="E2" s="6" t="n">
        <v>10206000</v>
      </c>
    </row>
    <row r="3">
      <c r="A3" s="4" t="inlineStr">
        <is>
          <t>Balance (in Shares) at Dec. 31, 2019</t>
        </is>
      </c>
      <c r="B3" s="5" t="n">
        <v>29478338</v>
      </c>
    </row>
    <row r="4">
      <c r="A4" s="4" t="inlineStr">
        <is>
          <t>Common Stock issued for directors fees</t>
        </is>
      </c>
      <c r="B4" s="4" t="inlineStr">
        <is>
          <t xml:space="preserve"> </t>
        </is>
      </c>
      <c r="C4" s="5" t="n">
        <v>211000</v>
      </c>
      <c r="D4" s="4" t="inlineStr">
        <is>
          <t xml:space="preserve"> </t>
        </is>
      </c>
      <c r="E4" s="5" t="n">
        <v>211000</v>
      </c>
    </row>
    <row r="5">
      <c r="A5" s="4" t="inlineStr">
        <is>
          <t>Common Stock issued for directors fees (in Shares)</t>
        </is>
      </c>
      <c r="B5" s="5" t="n">
        <v>178405</v>
      </c>
    </row>
    <row r="6">
      <c r="A6" s="4" t="inlineStr">
        <is>
          <t>Costs related to issuance of stock</t>
        </is>
      </c>
      <c r="B6" s="4" t="inlineStr">
        <is>
          <t xml:space="preserve"> </t>
        </is>
      </c>
      <c r="C6" s="5" t="n">
        <v>-145000</v>
      </c>
      <c r="D6" s="4" t="inlineStr">
        <is>
          <t xml:space="preserve"> </t>
        </is>
      </c>
      <c r="E6" s="5" t="n">
        <v>-145000</v>
      </c>
    </row>
    <row r="7">
      <c r="A7" s="4" t="inlineStr">
        <is>
          <t>Issuance of Common Stock</t>
        </is>
      </c>
      <c r="B7" s="6" t="n">
        <v>1000</v>
      </c>
      <c r="C7" s="5" t="n">
        <v>983000</v>
      </c>
      <c r="D7" s="4" t="inlineStr">
        <is>
          <t xml:space="preserve"> </t>
        </is>
      </c>
      <c r="E7" s="5" t="n">
        <v>984000</v>
      </c>
    </row>
    <row r="8">
      <c r="A8" s="4" t="inlineStr">
        <is>
          <t>Issuance of Common Stock (in Shares)</t>
        </is>
      </c>
      <c r="B8" s="5" t="n">
        <v>419597</v>
      </c>
    </row>
    <row r="9">
      <c r="A9" s="4" t="inlineStr">
        <is>
          <t>Common Stock Issued for Convertible Notes</t>
        </is>
      </c>
      <c r="B9" s="6" t="n">
        <v>2000</v>
      </c>
      <c r="C9" s="5" t="n">
        <v>2587000</v>
      </c>
      <c r="D9" s="4" t="inlineStr">
        <is>
          <t xml:space="preserve"> </t>
        </is>
      </c>
      <c r="E9" s="5" t="n">
        <v>2589000</v>
      </c>
    </row>
    <row r="10">
      <c r="A10" s="4" t="inlineStr">
        <is>
          <t>Common Stock Issued for Convertible Notes (in Shares)</t>
        </is>
      </c>
      <c r="B10" s="5" t="n">
        <v>1830631</v>
      </c>
    </row>
    <row r="11">
      <c r="A11" s="4" t="inlineStr">
        <is>
          <t>Stock Compensation Expense</t>
        </is>
      </c>
      <c r="B11" s="4" t="inlineStr">
        <is>
          <t xml:space="preserve"> </t>
        </is>
      </c>
      <c r="C11" s="5" t="n">
        <v>308000</v>
      </c>
      <c r="D11" s="4" t="inlineStr">
        <is>
          <t xml:space="preserve"> </t>
        </is>
      </c>
      <c r="E11" s="5" t="n">
        <v>308000</v>
      </c>
    </row>
    <row r="12">
      <c r="A12" s="4" t="inlineStr">
        <is>
          <t>Adjustments for other note conversion</t>
        </is>
      </c>
      <c r="B12" s="4" t="inlineStr">
        <is>
          <t xml:space="preserve"> </t>
        </is>
      </c>
      <c r="C12" s="5" t="n">
        <v>-140000</v>
      </c>
      <c r="D12" s="4" t="inlineStr">
        <is>
          <t xml:space="preserve"> </t>
        </is>
      </c>
      <c r="E12" s="5" t="n">
        <v>-140000</v>
      </c>
    </row>
    <row r="13">
      <c r="A13" s="4" t="inlineStr">
        <is>
          <t>Net Income</t>
        </is>
      </c>
      <c r="B13" s="4" t="inlineStr">
        <is>
          <t xml:space="preserve"> </t>
        </is>
      </c>
      <c r="C13" s="4" t="inlineStr">
        <is>
          <t xml:space="preserve"> </t>
        </is>
      </c>
      <c r="D13" s="5" t="n">
        <v>1096000</v>
      </c>
      <c r="E13" s="5" t="n">
        <v>1096000</v>
      </c>
    </row>
    <row r="14">
      <c r="A14" s="4" t="inlineStr">
        <is>
          <t>Balance at Dec. 31, 2020</t>
        </is>
      </c>
      <c r="B14" s="6" t="n">
        <v>32000</v>
      </c>
      <c r="C14" s="5" t="n">
        <v>81238000</v>
      </c>
      <c r="D14" s="5" t="n">
        <v>-66161000</v>
      </c>
      <c r="E14" s="5" t="n">
        <v>15109000</v>
      </c>
    </row>
    <row r="15">
      <c r="A15" s="4" t="inlineStr">
        <is>
          <t>Balance (in Shares) at Dec. 31, 2020</t>
        </is>
      </c>
      <c r="B15" s="5" t="n">
        <v>31906971</v>
      </c>
    </row>
    <row r="16">
      <c r="A16" s="4" t="inlineStr">
        <is>
          <t>Common Stock issued for directors fees</t>
        </is>
      </c>
      <c r="B16" s="4" t="inlineStr">
        <is>
          <t xml:space="preserve"> </t>
        </is>
      </c>
      <c r="C16" s="5" t="n">
        <v>210000</v>
      </c>
      <c r="D16" s="4" t="inlineStr">
        <is>
          <t xml:space="preserve"> </t>
        </is>
      </c>
      <c r="E16" s="5" t="n">
        <v>210000</v>
      </c>
    </row>
    <row r="17">
      <c r="A17" s="4" t="inlineStr">
        <is>
          <t>Common Stock issued for directors fees (in Shares)</t>
        </is>
      </c>
      <c r="B17" s="5" t="n">
        <v>169811</v>
      </c>
    </row>
    <row r="18">
      <c r="A18" s="4" t="inlineStr">
        <is>
          <t>Stock Options exercised</t>
        </is>
      </c>
      <c r="B18" s="4" t="inlineStr">
        <is>
          <t xml:space="preserve"> </t>
        </is>
      </c>
      <c r="C18" s="4" t="inlineStr">
        <is>
          <t xml:space="preserve"> </t>
        </is>
      </c>
      <c r="D18" s="4" t="inlineStr">
        <is>
          <t xml:space="preserve"> </t>
        </is>
      </c>
      <c r="E18" s="4" t="inlineStr">
        <is>
          <t xml:space="preserve"> </t>
        </is>
      </c>
    </row>
    <row r="19">
      <c r="A19" s="4" t="inlineStr">
        <is>
          <t>Stock Options exercised (in Shares)</t>
        </is>
      </c>
      <c r="B19" s="5" t="n">
        <v>51224</v>
      </c>
    </row>
    <row r="20">
      <c r="A20" s="4" t="inlineStr">
        <is>
          <t>Stock Compensation Expense</t>
        </is>
      </c>
      <c r="B20" s="4" t="inlineStr">
        <is>
          <t xml:space="preserve"> </t>
        </is>
      </c>
      <c r="C20" s="5" t="n">
        <v>443000</v>
      </c>
      <c r="D20" s="4" t="inlineStr">
        <is>
          <t xml:space="preserve"> </t>
        </is>
      </c>
      <c r="E20" s="5" t="n">
        <v>443000</v>
      </c>
    </row>
    <row r="21">
      <c r="A21" s="4" t="inlineStr">
        <is>
          <t>Net Income</t>
        </is>
      </c>
      <c r="B21" s="4" t="inlineStr">
        <is>
          <t xml:space="preserve"> </t>
        </is>
      </c>
      <c r="C21" s="4" t="inlineStr">
        <is>
          <t xml:space="preserve"> </t>
        </is>
      </c>
      <c r="D21" s="5" t="n">
        <v>1627000</v>
      </c>
      <c r="E21" s="5" t="n">
        <v>1627000</v>
      </c>
    </row>
    <row r="22">
      <c r="A22" s="4" t="inlineStr">
        <is>
          <t>Balance at Dec. 31, 2021</t>
        </is>
      </c>
      <c r="B22" s="6" t="n">
        <v>32000</v>
      </c>
      <c r="C22" s="6" t="n">
        <v>81891000</v>
      </c>
      <c r="D22" s="6" t="n">
        <v>-64534000</v>
      </c>
      <c r="E22" s="6" t="n">
        <v>17389000</v>
      </c>
    </row>
    <row r="23">
      <c r="A23" s="4" t="inlineStr">
        <is>
          <t>Balance (in Shares) at Dec. 31, 2021</t>
        </is>
      </c>
      <c r="B23" s="5" t="n">
        <v>32128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 width="14" customWidth="1" min="5" max="5"/>
    <col width="14" customWidth="1" min="6" max="6"/>
  </cols>
  <sheetData>
    <row r="1">
      <c r="A1" s="1" t="inlineStr">
        <is>
          <t>Sale and Leaseback Transaction (Details) - USD ($)</t>
        </is>
      </c>
      <c r="B1" s="2" t="inlineStr">
        <is>
          <t>1 Months Ended</t>
        </is>
      </c>
      <c r="C1" s="2" t="inlineStr">
        <is>
          <t>12 Months Ended</t>
        </is>
      </c>
    </row>
    <row r="2">
      <c r="B2" s="2" t="inlineStr">
        <is>
          <t>Dec. 31, 2006</t>
        </is>
      </c>
      <c r="C2" s="2" t="inlineStr">
        <is>
          <t>Dec. 31, 2021</t>
        </is>
      </c>
      <c r="D2" s="2" t="inlineStr">
        <is>
          <t>Dec. 31, 2020</t>
        </is>
      </c>
      <c r="E2" s="2" t="inlineStr">
        <is>
          <t>Dec. 31, 2006</t>
        </is>
      </c>
      <c r="F2" s="2" t="inlineStr">
        <is>
          <t>Oct. 24, 2006</t>
        </is>
      </c>
    </row>
    <row r="3">
      <c r="A3" s="3" t="inlineStr">
        <is>
          <t>Leases [Abstract]</t>
        </is>
      </c>
    </row>
    <row r="4">
      <c r="A4" s="4" t="inlineStr">
        <is>
          <t>Purchase price</t>
        </is>
      </c>
      <c r="F4" s="6" t="n">
        <v>6200000</v>
      </c>
    </row>
    <row r="5">
      <c r="A5" s="4" t="inlineStr">
        <is>
          <t>Realized gain on sale</t>
        </is>
      </c>
      <c r="B5" s="6" t="n">
        <v>1051000</v>
      </c>
      <c r="E5" s="6" t="n">
        <v>300000</v>
      </c>
    </row>
    <row r="6">
      <c r="A6" s="4" t="inlineStr">
        <is>
          <t>Recognized remaining term, description</t>
        </is>
      </c>
      <c r="C6" s="4" t="inlineStr">
        <is>
          <t>The remaining $751,000 is being recognized ratably over the remaining term of the
twenty - year lease at approximately $38,000 per year.</t>
        </is>
      </c>
    </row>
    <row r="7">
      <c r="A7" s="4" t="inlineStr">
        <is>
          <t>Unrecognized gain on sale</t>
        </is>
      </c>
      <c r="C7" s="6" t="n">
        <v>181000</v>
      </c>
      <c r="D7" s="6" t="n">
        <v>219000</v>
      </c>
    </row>
    <row r="8">
      <c r="A8" s="4" t="inlineStr">
        <is>
          <t>Purchaser for the property, description</t>
        </is>
      </c>
      <c r="C8" s="4" t="inlineStr">
        <is>
          <t>Simultaneous with the closing of the sale of the
Bay Shore Property, the Company entered into a 20-year triple- net lease (the “Lease”) expiring in September 2026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89,000 as security for the performance of its obligations under the Lease. In addition, at December 31,
2021, the Company had on deposit $150,000 with the purchaser as security for the completion of certain repairs and upgrades to the Bay
Shore Property.</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14" customWidth="1" min="8" max="8"/>
  </cols>
  <sheetData>
    <row r="1">
      <c r="A1" s="1" t="inlineStr">
        <is>
          <t>Notes Payable, Related Party Notes Payable and Finance Lease Obligations (Details) - USD ($)</t>
        </is>
      </c>
      <c r="B1" s="2" t="inlineStr">
        <is>
          <t>Dec. 07, 2021</t>
        </is>
      </c>
      <c r="C1" s="2" t="inlineStr">
        <is>
          <t>Jun. 14, 2021</t>
        </is>
      </c>
      <c r="D1" s="2" t="inlineStr">
        <is>
          <t>Dec. 22, 2022</t>
        </is>
      </c>
      <c r="E1" s="2" t="inlineStr">
        <is>
          <t>May 31, 2020</t>
        </is>
      </c>
      <c r="F1" s="2" t="inlineStr">
        <is>
          <t>Sep. 30, 2021</t>
        </is>
      </c>
      <c r="G1" s="2" t="inlineStr">
        <is>
          <t>Dec. 31, 2021</t>
        </is>
      </c>
      <c r="H1" s="2" t="inlineStr">
        <is>
          <t>Dec. 31, 2020</t>
        </is>
      </c>
    </row>
    <row r="2">
      <c r="A2" s="3" t="inlineStr">
        <is>
          <t>Notes Payable, Related Party Notes Payable and Finance Lease Obligations (Details) [Line Items]</t>
        </is>
      </c>
    </row>
    <row r="3">
      <c r="A3" s="4" t="inlineStr">
        <is>
          <t>Loan and security agreement, description</t>
        </is>
      </c>
      <c r="G3" s="4" t="inlineStr">
        <is>
          <t>the Company entered into the First Amendment
to the Loan and Security Agreement (“First Amendment”). The terms of the amendment increased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was changed from September 30, 2020 to November 30, 2020. The Company
paid an amendment fee of $20,000.</t>
        </is>
      </c>
    </row>
    <row r="4">
      <c r="A4" s="4" t="inlineStr">
        <is>
          <t>Webster facility, description</t>
        </is>
      </c>
      <c r="C4" s="4" t="inlineStr">
        <is>
          <t>On June 14, 2021, the Company entered into the
Second Amendment to the Loan and Security Agreement (“Second Amendment”). The purpose of the Second Amendment was to clarify
the definition and calculation of Excess Cash Flow, and to confirm the extension of the due date for the payment of the Excess Cash Flow
payment. For so long as the Webster term loan remains outstanding, if Excess Cash Flow (as defined) is a positive number for any fiscal
year the Company shall pay to Webster an amount equal to the lesser of (i) twenty-five percent (25%) of the Excess Cash Flow for such
fiscal year and (ii) the outstanding principal balance of the term loan. Such payment shall be made to Webster and applied to the outstanding
principal balance of the term loan, on or prior to the close of the fiscal year immediately following such fiscal year. The amount of
the Excess Cash Flow payment for the year ended December 31, 2020 was calculated to be $558,750. Per the terms of the Second Amendment,
the Excess Cash Flow was payable in three instalments of $186,250 on each of June 15, 2021, June 30, 2021, and September 15, 2021. As
of September 30, 2021, the Company paid this in full. Additionally, the Company paid an amendment fee of $10,000.</t>
        </is>
      </c>
    </row>
    <row r="5">
      <c r="A5" s="4" t="inlineStr">
        <is>
          <t>Amendment fee</t>
        </is>
      </c>
      <c r="G5" s="6" t="n">
        <v>10000</v>
      </c>
    </row>
    <row r="6">
      <c r="A6" s="4" t="inlineStr">
        <is>
          <t>Excess cash flow</t>
        </is>
      </c>
      <c r="G6" s="6" t="n">
        <v>787000</v>
      </c>
    </row>
    <row r="7">
      <c r="A7" s="4" t="inlineStr">
        <is>
          <t>Line of credit term description</t>
        </is>
      </c>
      <c r="B7" s="4" t="inlineStr">
        <is>
          <t>the Webster revolving line of credit was increased to $20,000,000 from $16,000,000 and the inventory sublimit for the Webster
revolving line of credit was increased to $14,000,000 from $11,000,000. Under the terms of the Third Amendment, the Company is now allowed,
subject to certain limitations, to begin amortizing a portion of its subordinated debt. The Company paid an amendment fee of $75,000 pursuant
to this amendment which is included in Deferred Financing Costs, Net, Deposits and Other Assets, in the accompanying Consolidated Balance
Sheets and is amortized over the term of the loan.</t>
        </is>
      </c>
    </row>
    <row r="8">
      <c r="A8" s="4" t="inlineStr">
        <is>
          <t>Base rate</t>
        </is>
      </c>
      <c r="G8" s="4" t="inlineStr">
        <is>
          <t>3.50%</t>
        </is>
      </c>
    </row>
    <row r="9">
      <c r="A9" s="4" t="inlineStr">
        <is>
          <t>Applicable margin</t>
        </is>
      </c>
      <c r="G9" s="4" t="inlineStr">
        <is>
          <t>0.65%</t>
        </is>
      </c>
    </row>
    <row r="10">
      <c r="A10" s="4" t="inlineStr">
        <is>
          <t>Average interest paid</t>
        </is>
      </c>
      <c r="G10" s="4" t="inlineStr">
        <is>
          <t>3.50%</t>
        </is>
      </c>
    </row>
    <row r="11">
      <c r="A11" s="4" t="inlineStr">
        <is>
          <t>Finance lease</t>
        </is>
      </c>
      <c r="G11" s="6" t="n">
        <v>262000</v>
      </c>
    </row>
    <row r="12">
      <c r="A12" s="4" t="inlineStr">
        <is>
          <t>Lease imputed interest Percentage</t>
        </is>
      </c>
      <c r="G12" s="4" t="inlineStr">
        <is>
          <t>4.20%</t>
        </is>
      </c>
    </row>
    <row r="13">
      <c r="A13" s="4" t="inlineStr">
        <is>
          <t>Convertible subordinate description</t>
        </is>
      </c>
      <c r="G13" s="4" t="inlineStr">
        <is>
          <t>The interest rate on the Convertible Subordinated
Notes in the principal amount of $2,732,000 bear interest at a rate of 6%, and in the principal amount of $2,080,000 bear interest at
a rate of 7%. The Subordinated Notes in the amount of $1,600,000 bear interest at the rate of 12%</t>
        </is>
      </c>
    </row>
    <row r="14">
      <c r="A14" s="4" t="inlineStr">
        <is>
          <t>Interest expense</t>
        </is>
      </c>
      <c r="G14" s="6" t="n">
        <v>460000</v>
      </c>
      <c r="H14" s="6" t="n">
        <v>781000</v>
      </c>
    </row>
    <row r="15">
      <c r="A15" s="4" t="inlineStr">
        <is>
          <t>Robert and Michael Taglich [Member]</t>
        </is>
      </c>
    </row>
    <row r="16">
      <c r="A16" s="3" t="inlineStr">
        <is>
          <t>Notes Payable, Related Party Notes Payable and Finance Lease Obligations (Details) [Line Items]</t>
        </is>
      </c>
    </row>
    <row r="17">
      <c r="A17" s="4" t="inlineStr">
        <is>
          <t>Loan facility, description</t>
        </is>
      </c>
      <c r="G17" s="4" t="inlineStr">
        <is>
          <t xml:space="preserve">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2 shares
of common stock and Taglich Brothers Inc. was issued promissory notes totaling $554,000 for placement agency fees. At December 31, 2020,
related party notes payable totaled $6,012,000 and accrued interest totaled $400,000. On January 1, 2021, the related party subordinated
notes due to Michael and Robert Taglich and Taglich Brothers, Inc., were amended to include all accrued interest through December 31,
2020 in the principal balance of the notes. Per the terms of the Webster Facility, these notes remain subordinate to the Webster Facility
and are due on July 1, 2026. Approximately $2,732,000 of the related party subordinated notes can be converted at the option of the holder
into Common Stock of the Company at $1.50 per share, while the remaining $2,080,000 of the related party subordinated notes can be converted
at the option of the holder into common stock of the Company at $0.93 per share. There are no principal payments due on these notes. Under
the terms of the Third Amendment to the Webster Facility, the Company is now allowed, subject to certain limitations, to begin amortizing
a portion of this subordinated debt. The note holders and the principal balance of the notes as amended on January 1, 2021 are shown below: </t>
        </is>
      </c>
    </row>
    <row r="18">
      <c r="A18" s="4" t="inlineStr">
        <is>
          <t>Loan Payable – Financed Asset [Member]</t>
        </is>
      </c>
    </row>
    <row r="19">
      <c r="A19" s="3" t="inlineStr">
        <is>
          <t>Notes Payable, Related Party Notes Payable and Finance Lease Obligations (Details) [Line Items]</t>
        </is>
      </c>
    </row>
    <row r="20">
      <c r="A20" s="4" t="inlineStr">
        <is>
          <t>Loan obligation</t>
        </is>
      </c>
      <c r="G20" s="6" t="n">
        <v>39000</v>
      </c>
      <c r="H20" s="5" t="n">
        <v>48000</v>
      </c>
    </row>
    <row r="21">
      <c r="A21" s="4" t="inlineStr">
        <is>
          <t>Webster Bank [Member]</t>
        </is>
      </c>
    </row>
    <row r="22">
      <c r="A22" s="3" t="inlineStr">
        <is>
          <t>Notes Payable, Related Party Notes Payable and Finance Lease Obligations (Details) [Line Items]</t>
        </is>
      </c>
    </row>
    <row r="23">
      <c r="A23" s="4" t="inlineStr">
        <is>
          <t>Revolving credit loan term amount</t>
        </is>
      </c>
      <c r="D23" s="6" t="n">
        <v>16000000</v>
      </c>
    </row>
    <row r="24">
      <c r="A24" s="4" t="inlineStr">
        <is>
          <t>Loan facility, description</t>
        </is>
      </c>
      <c r="F24" s="4" t="inlineStr">
        <is>
          <t>The terms of the Webster Facility require that,
among other things, the Company maintain a specified Fixed Charge Coverage Ratio of 1.25 to 1.00 at the end of each Fiscal Quarter beginning
with the Fiscal Quarter ending March 31, 2020.</t>
        </is>
      </c>
    </row>
    <row r="25">
      <c r="A25" s="4" t="inlineStr">
        <is>
          <t>Principal amount</t>
        </is>
      </c>
      <c r="G25" s="5" t="n">
        <v>16648000</v>
      </c>
      <c r="H25" s="5" t="n">
        <v>21207000</v>
      </c>
    </row>
    <row r="26">
      <c r="A26" s="4" t="inlineStr">
        <is>
          <t>Revolving credit loan debt to webster</t>
        </is>
      </c>
      <c r="G26" s="5" t="n">
        <v>12456000</v>
      </c>
      <c r="H26" s="5" t="n">
        <v>15649000</v>
      </c>
    </row>
    <row r="27">
      <c r="A27" s="4" t="inlineStr">
        <is>
          <t>Term loan amount</t>
        </is>
      </c>
      <c r="G27" s="5" t="n">
        <v>4192000</v>
      </c>
      <c r="H27" s="5" t="n">
        <v>5558000</v>
      </c>
    </row>
    <row r="28">
      <c r="A28" s="4" t="inlineStr">
        <is>
          <t>Interest expense</t>
        </is>
      </c>
      <c r="G28" s="6" t="n">
        <v>704000</v>
      </c>
      <c r="H28" s="6" t="n">
        <v>586000</v>
      </c>
    </row>
    <row r="29">
      <c r="A29" s="4" t="inlineStr">
        <is>
          <t>Webster Loans [Member]</t>
        </is>
      </c>
    </row>
    <row r="30">
      <c r="A30" s="3" t="inlineStr">
        <is>
          <t>Notes Payable, Related Party Notes Payable and Finance Lease Obligations (Details) [Line Items]</t>
        </is>
      </c>
    </row>
    <row r="31">
      <c r="A31" s="4" t="inlineStr">
        <is>
          <t>Loan balance, description</t>
        </is>
      </c>
      <c r="E31" s="4" t="inlineStr">
        <is>
          <t xml:space="preserve">In May 2020, AIM, NTW and Sterling entered into
SBA Loans with Webster as the lender in an aggregate principal amount of $2,414,000, which was forgiven by the SBA in December of 2020.
Each SBA Loan was evidenced by a Note. Subject to the terms of the Note, the SBA Loans bore interest at a fixed rate of one percent (1%)
per annum, with the first six months of interest deferred, had an initial term of two years, and was unsecured and guaranteed by the SBA.
At least 60% of the proceeds of each Loan must be used for payroll and payroll-related costs, in accordance with the applicable provisions
of the federal statute authorizing the loan program administered by the SBA and the rules promulgated thereunder (the “Loan Program”). In
December 2020, the Company was notified that the loans and all interest accrued thereon had been forgiven.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 and Finance Lease Obligations (Details) - Schedule of notes payable, related party notes payable and finance lease obligations - USD ($)</t>
        </is>
      </c>
      <c r="B1" s="2" t="inlineStr">
        <is>
          <t>Dec. 31, 2021</t>
        </is>
      </c>
      <c r="C1" s="2" t="inlineStr">
        <is>
          <t>Dec. 31, 2020</t>
        </is>
      </c>
    </row>
    <row r="2">
      <c r="A2" s="3" t="inlineStr">
        <is>
          <t>Schedule of notes payable, related party notes payable and finance lease obligations [Abstract]</t>
        </is>
      </c>
    </row>
    <row r="3">
      <c r="A3" s="4" t="inlineStr">
        <is>
          <t>Revolving credit note payable to Webster Bank (F/K/A Sterling National Bank) (“Webster”)</t>
        </is>
      </c>
      <c r="B3" s="6" t="n">
        <v>12456000</v>
      </c>
      <c r="C3" s="6" t="n">
        <v>15649000</v>
      </c>
    </row>
    <row r="4">
      <c r="A4" s="4" t="inlineStr">
        <is>
          <t>Term loan, Webster</t>
        </is>
      </c>
      <c r="B4" s="5" t="n">
        <v>4192000</v>
      </c>
      <c r="C4" s="5" t="n">
        <v>5558000</v>
      </c>
    </row>
    <row r="5">
      <c r="A5" s="4" t="inlineStr">
        <is>
          <t>Finance lease obligations</t>
        </is>
      </c>
      <c r="B5" s="5" t="n">
        <v>263000</v>
      </c>
      <c r="C5" s="5" t="n">
        <v>6000</v>
      </c>
    </row>
    <row r="6">
      <c r="A6" s="4" t="inlineStr">
        <is>
          <t>Loans Payable - financed assets</t>
        </is>
      </c>
      <c r="B6" s="5" t="n">
        <v>39000</v>
      </c>
      <c r="C6" s="5" t="n">
        <v>48000</v>
      </c>
    </row>
    <row r="7">
      <c r="A7" s="4" t="inlineStr">
        <is>
          <t>Related party notes payable</t>
        </is>
      </c>
      <c r="B7" s="5" t="n">
        <v>6412000</v>
      </c>
      <c r="C7" s="5" t="n">
        <v>6012000</v>
      </c>
    </row>
    <row r="8">
      <c r="A8" s="4" t="inlineStr">
        <is>
          <t>Subtotal</t>
        </is>
      </c>
      <c r="B8" s="5" t="n">
        <v>23362000</v>
      </c>
      <c r="C8" s="5" t="n">
        <v>27273000</v>
      </c>
    </row>
    <row r="9">
      <c r="A9" s="4" t="inlineStr">
        <is>
          <t>Less: Current portion of notes payable, related party notes payable and finance lease obligations</t>
        </is>
      </c>
      <c r="B9" s="5" t="n">
        <v>-14112000</v>
      </c>
      <c r="C9" s="5" t="n">
        <v>-16475000</v>
      </c>
    </row>
    <row r="10">
      <c r="A10" s="4" t="inlineStr">
        <is>
          <t>Notes payable, related party notes payable and finance lease obligations, net of current portion</t>
        </is>
      </c>
      <c r="B10" s="6" t="n">
        <v>9250000</v>
      </c>
      <c r="C10" s="6" t="n">
        <v>1079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payments for the term note - Term Loans [Member]</t>
        </is>
      </c>
      <c r="B1" s="2" t="inlineStr">
        <is>
          <t>Dec. 31, 2021USD ($)</t>
        </is>
      </c>
    </row>
    <row r="2">
      <c r="A2" s="3" t="inlineStr">
        <is>
          <t>Debt Instrument [Line Items]</t>
        </is>
      </c>
    </row>
    <row r="3">
      <c r="A3" s="4" t="inlineStr">
        <is>
          <t>December 31, 2022</t>
        </is>
      </c>
      <c r="B3" s="6" t="n">
        <v>1599000</v>
      </c>
    </row>
    <row r="4">
      <c r="A4" s="4" t="inlineStr">
        <is>
          <t>December 31, 2023</t>
        </is>
      </c>
      <c r="B4" s="5" t="n">
        <v>812000</v>
      </c>
    </row>
    <row r="5">
      <c r="A5" s="4" t="inlineStr">
        <is>
          <t>December 31, 2024</t>
        </is>
      </c>
      <c r="B5" s="5" t="n">
        <v>812000</v>
      </c>
    </row>
    <row r="6">
      <c r="A6" s="4" t="inlineStr">
        <is>
          <t>December 31, 2025</t>
        </is>
      </c>
      <c r="B6" s="5" t="n">
        <v>969000</v>
      </c>
    </row>
    <row r="7">
      <c r="A7" s="4" t="inlineStr">
        <is>
          <t>Webster Term Loan payable</t>
        </is>
      </c>
      <c r="B7" s="5" t="n">
        <v>4192000</v>
      </c>
    </row>
    <row r="8">
      <c r="A8" s="4" t="inlineStr">
        <is>
          <t>Less: debt issuance costs</t>
        </is>
      </c>
      <c r="B8" s="5" t="n">
        <v>-54000</v>
      </c>
    </row>
    <row r="9">
      <c r="A9" s="4" t="inlineStr">
        <is>
          <t>Total Webster Term Loan payable, net of debt issuance costs</t>
        </is>
      </c>
      <c r="B9" s="5" t="n">
        <v>4138000</v>
      </c>
    </row>
    <row r="10">
      <c r="A10" s="4" t="inlineStr">
        <is>
          <t>Less: Current portion of Webster Term Loan payable</t>
        </is>
      </c>
      <c r="B10" s="5" t="n">
        <v>-1599000</v>
      </c>
    </row>
    <row r="11">
      <c r="A11" s="4" t="inlineStr">
        <is>
          <t>Total long-term portion of SNB Term Loan payable</t>
        </is>
      </c>
      <c r="B11" s="6" t="n">
        <v>253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future minimum lease payments</t>
        </is>
      </c>
      <c r="B1" s="2" t="inlineStr">
        <is>
          <t>Dec. 31, 2021USD ($)</t>
        </is>
      </c>
    </row>
    <row r="2">
      <c r="A2" s="3" t="inlineStr">
        <is>
          <t>Schedule of future minimum lease payments [Abstract]</t>
        </is>
      </c>
    </row>
    <row r="3">
      <c r="A3" s="4" t="inlineStr">
        <is>
          <t>December 31, 2022</t>
        </is>
      </c>
      <c r="B3" s="6" t="n">
        <v>58000</v>
      </c>
    </row>
    <row r="4">
      <c r="A4" s="4" t="inlineStr">
        <is>
          <t>December 31, 2023</t>
        </is>
      </c>
      <c r="B4" s="5" t="n">
        <v>58000</v>
      </c>
    </row>
    <row r="5">
      <c r="A5" s="4" t="inlineStr">
        <is>
          <t>December 31, 2024</t>
        </is>
      </c>
      <c r="B5" s="5" t="n">
        <v>58000</v>
      </c>
    </row>
    <row r="6">
      <c r="A6" s="4" t="inlineStr">
        <is>
          <t>December 31, 2025</t>
        </is>
      </c>
      <c r="B6" s="5" t="n">
        <v>58000</v>
      </c>
    </row>
    <row r="7">
      <c r="A7" s="4" t="inlineStr">
        <is>
          <t>December 31, 2026</t>
        </is>
      </c>
      <c r="B7" s="5" t="n">
        <v>59000</v>
      </c>
    </row>
    <row r="8">
      <c r="A8" s="4" t="inlineStr">
        <is>
          <t>Total future minimum finance lease payments</t>
        </is>
      </c>
      <c r="B8" s="5" t="n">
        <v>291000</v>
      </c>
    </row>
    <row r="9">
      <c r="A9" s="4" t="inlineStr">
        <is>
          <t>Less: imputed interest</t>
        </is>
      </c>
      <c r="B9" s="5" t="n">
        <v>-29000</v>
      </c>
    </row>
    <row r="10">
      <c r="A10" s="4" t="inlineStr">
        <is>
          <t>Less: Current portion</t>
        </is>
      </c>
      <c r="B10" s="5" t="n">
        <v>-48000</v>
      </c>
    </row>
    <row r="11">
      <c r="A11" s="4" t="inlineStr">
        <is>
          <t>Long-term portion</t>
        </is>
      </c>
      <c r="B11" s="6" t="n">
        <v>21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annual maturities of this loan - Loans Payable [Member]</t>
        </is>
      </c>
      <c r="B1" s="2" t="inlineStr">
        <is>
          <t>Dec. 31, 2021USD ($)</t>
        </is>
      </c>
    </row>
    <row r="2">
      <c r="A2" s="3" t="inlineStr">
        <is>
          <t>Notes Payable, Related Party Notes Payable and Finance Lease Obligations (Details) - Schedule of annual maturities of this loan [Line Items]</t>
        </is>
      </c>
    </row>
    <row r="3">
      <c r="A3" s="4" t="inlineStr">
        <is>
          <t>December 31, 2022</t>
        </is>
      </c>
      <c r="B3" s="6" t="n">
        <v>9000</v>
      </c>
    </row>
    <row r="4">
      <c r="A4" s="4" t="inlineStr">
        <is>
          <t>December 31, 2023</t>
        </is>
      </c>
      <c r="B4" s="5" t="n">
        <v>9000</v>
      </c>
    </row>
    <row r="5">
      <c r="A5" s="4" t="inlineStr">
        <is>
          <t>December 31, 2024</t>
        </is>
      </c>
      <c r="B5" s="5" t="n">
        <v>9000</v>
      </c>
    </row>
    <row r="6">
      <c r="A6" s="4" t="inlineStr">
        <is>
          <t>December 31, 2025</t>
        </is>
      </c>
      <c r="B6" s="5" t="n">
        <v>9000</v>
      </c>
    </row>
    <row r="7">
      <c r="A7" s="4" t="inlineStr">
        <is>
          <t>Thereafter</t>
        </is>
      </c>
      <c r="B7" s="5" t="n">
        <v>3000</v>
      </c>
    </row>
    <row r="8">
      <c r="A8" s="4" t="inlineStr">
        <is>
          <t>Loans Payable - financed assets</t>
        </is>
      </c>
      <c r="B8" s="5" t="n">
        <v>39000</v>
      </c>
    </row>
    <row r="9">
      <c r="A9" s="4" t="inlineStr">
        <is>
          <t>Less: Current portion</t>
        </is>
      </c>
      <c r="B9" s="5" t="n">
        <v>-9000</v>
      </c>
    </row>
    <row r="10">
      <c r="A10" s="4" t="inlineStr">
        <is>
          <t>Long-term portion</t>
        </is>
      </c>
      <c r="B10" s="6" t="n">
        <v>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subordinated principal balance of the notes</t>
        </is>
      </c>
      <c r="B1" s="2" t="inlineStr">
        <is>
          <t>Dec. 31, 2021USD ($)</t>
        </is>
      </c>
    </row>
    <row r="2">
      <c r="A2" s="3" t="inlineStr">
        <is>
          <t>Notes Payable, Related Party Notes Payable and Finance Lease Obligations (Details) - Schedule of subordinated principal balance of the notes [Line Items]</t>
        </is>
      </c>
    </row>
    <row r="3">
      <c r="A3" s="4" t="inlineStr">
        <is>
          <t>Convertible Subordinated Notes</t>
        </is>
      </c>
      <c r="B3" s="6" t="n">
        <v>4812000</v>
      </c>
    </row>
    <row r="4">
      <c r="A4" s="4" t="inlineStr">
        <is>
          <t>Subordinated Notes</t>
        </is>
      </c>
      <c r="B4" s="5" t="n">
        <v>1600000</v>
      </c>
    </row>
    <row r="5">
      <c r="A5" s="4" t="inlineStr">
        <is>
          <t>Total</t>
        </is>
      </c>
      <c r="B5" s="5" t="n">
        <v>6412000</v>
      </c>
    </row>
    <row r="6">
      <c r="A6" s="4" t="inlineStr">
        <is>
          <t>Michael Taglich, Chairman [Member]</t>
        </is>
      </c>
    </row>
    <row r="7">
      <c r="A7" s="3" t="inlineStr">
        <is>
          <t>Notes Payable, Related Party Notes Payable and Finance Lease Obligations (Details) - Schedule of subordinated principal balance of the notes [Line Items]</t>
        </is>
      </c>
    </row>
    <row r="8">
      <c r="A8" s="4" t="inlineStr">
        <is>
          <t>Convertible Subordinated Notes</t>
        </is>
      </c>
      <c r="B8" s="5" t="n">
        <v>2666000</v>
      </c>
    </row>
    <row r="9">
      <c r="A9" s="4" t="inlineStr">
        <is>
          <t>Subordinated Notes</t>
        </is>
      </c>
      <c r="B9" s="5" t="n">
        <v>1250000</v>
      </c>
    </row>
    <row r="10">
      <c r="A10" s="4" t="inlineStr">
        <is>
          <t>Total</t>
        </is>
      </c>
      <c r="B10" s="5" t="n">
        <v>3916000</v>
      </c>
    </row>
    <row r="11">
      <c r="A11" s="4" t="inlineStr">
        <is>
          <t>Robert Taglich, Director [Member]</t>
        </is>
      </c>
    </row>
    <row r="12">
      <c r="A12" s="3" t="inlineStr">
        <is>
          <t>Notes Payable, Related Party Notes Payable and Finance Lease Obligations (Details) - Schedule of subordinated principal balance of the notes [Line Items]</t>
        </is>
      </c>
    </row>
    <row r="13">
      <c r="A13" s="4" t="inlineStr">
        <is>
          <t>Convertible Subordinated Notes</t>
        </is>
      </c>
      <c r="B13" s="5" t="n">
        <v>1905000</v>
      </c>
    </row>
    <row r="14">
      <c r="A14" s="4" t="inlineStr">
        <is>
          <t>Subordinated Notes</t>
        </is>
      </c>
      <c r="B14" s="5" t="n">
        <v>350000</v>
      </c>
    </row>
    <row r="15">
      <c r="A15" s="4" t="inlineStr">
        <is>
          <t>Total</t>
        </is>
      </c>
      <c r="B15" s="5" t="n">
        <v>2255000</v>
      </c>
    </row>
    <row r="16">
      <c r="A16" s="4" t="inlineStr">
        <is>
          <t>Taglich Brothers, Inc. [Member]</t>
        </is>
      </c>
    </row>
    <row r="17">
      <c r="A17" s="3" t="inlineStr">
        <is>
          <t>Notes Payable, Related Party Notes Payable and Finance Lease Obligations (Details) - Schedule of subordinated principal balance of the notes [Line Items]</t>
        </is>
      </c>
    </row>
    <row r="18">
      <c r="A18" s="4" t="inlineStr">
        <is>
          <t>Convertible Subordinated Notes</t>
        </is>
      </c>
      <c r="B18" s="5" t="n">
        <v>241000</v>
      </c>
    </row>
    <row r="19">
      <c r="A19" s="4" t="inlineStr">
        <is>
          <t>Subordinated Notes</t>
        </is>
      </c>
      <c r="B19" s="4" t="inlineStr">
        <is>
          <t xml:space="preserve"> </t>
        </is>
      </c>
    </row>
    <row r="20">
      <c r="A20" s="4" t="inlineStr">
        <is>
          <t>Total</t>
        </is>
      </c>
      <c r="B20" s="6" t="n">
        <v>24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3" customWidth="1" min="2" max="2"/>
    <col width="14" customWidth="1" min="3" max="3"/>
    <col width="80" customWidth="1" min="4" max="4"/>
    <col width="14" customWidth="1" min="5" max="5"/>
  </cols>
  <sheetData>
    <row r="1">
      <c r="A1" s="1" t="inlineStr">
        <is>
          <t>Operating Lease Liabilities (Details) - USD ($)</t>
        </is>
      </c>
      <c r="B1" s="2" t="inlineStr">
        <is>
          <t>May 01, 2021</t>
        </is>
      </c>
      <c r="C1" s="2" t="inlineStr">
        <is>
          <t>Dec. 31, 2019</t>
        </is>
      </c>
      <c r="D1" s="2" t="inlineStr">
        <is>
          <t>Dec. 31, 2021</t>
        </is>
      </c>
      <c r="E1" s="2" t="inlineStr">
        <is>
          <t>Dec. 31, 2020</t>
        </is>
      </c>
    </row>
    <row r="2">
      <c r="A2" s="3" t="inlineStr">
        <is>
          <t>Disclosure Text Block [Abstract]</t>
        </is>
      </c>
    </row>
    <row r="3">
      <c r="A3" s="4" t="inlineStr">
        <is>
          <t>Lease terms and terminate description</t>
        </is>
      </c>
      <c r="D3" s="4" t="inlineStr">
        <is>
          <t>The leases have remaining lease terms of one to six years,
some of which include options to extend or terminate the leases.</t>
        </is>
      </c>
    </row>
    <row r="4">
      <c r="A4" s="4" t="inlineStr">
        <is>
          <t>Company made one time payment percentage</t>
        </is>
      </c>
      <c r="B4" s="4" t="inlineStr">
        <is>
          <t>40.00%</t>
        </is>
      </c>
    </row>
    <row r="5">
      <c r="A5" s="4" t="inlineStr">
        <is>
          <t>Due amount to landlord</t>
        </is>
      </c>
      <c r="B5" s="6" t="n">
        <v>37000</v>
      </c>
    </row>
    <row r="6">
      <c r="A6" s="4" t="inlineStr">
        <is>
          <t>Operating lease impairment</t>
        </is>
      </c>
      <c r="C6" s="6" t="n">
        <v>275000</v>
      </c>
    </row>
    <row r="7">
      <c r="A7" s="4" t="inlineStr">
        <is>
          <t>Operating lease liabilities, description</t>
        </is>
      </c>
      <c r="D7" s="4" t="inlineStr">
        <is>
          <t>the Company entered into a new lease agreement for warehouse
space in Bohemia, NY. The new lease term commenced on April 1, 2020 and expires on May 31, 2025. During the first year of the lease, the
monthly rent is $10,964 and increases 3% each year thereafter. The final two months are equal installments of $1,746.</t>
        </is>
      </c>
    </row>
    <row r="8">
      <c r="A8" s="4" t="inlineStr">
        <is>
          <t>Rent expense</t>
        </is>
      </c>
      <c r="D8" s="6" t="n">
        <v>1069000</v>
      </c>
      <c r="E8" s="6" t="n">
        <v>117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Liabilities (Details) - Schedule of components of lease costs, lease term and discount rate</t>
        </is>
      </c>
      <c r="B1" s="2" t="inlineStr">
        <is>
          <t>Dec. 31, 2021</t>
        </is>
      </c>
      <c r="C1" s="2" t="inlineStr">
        <is>
          <t>Dec. 31, 2020</t>
        </is>
      </c>
    </row>
    <row r="2">
      <c r="A2" s="3" t="inlineStr">
        <is>
          <t>Schedule of components of lease costs, lease term and discount rate [Abstract]</t>
        </is>
      </c>
    </row>
    <row r="3">
      <c r="A3" s="4" t="inlineStr">
        <is>
          <t>Weighted Average Remaining Lease Term - in years</t>
        </is>
      </c>
      <c r="B3" s="4" t="inlineStr">
        <is>
          <t>4 years 6 months 10 days</t>
        </is>
      </c>
      <c r="C3" s="4" t="inlineStr">
        <is>
          <t>5 years 6 months 10 days</t>
        </is>
      </c>
    </row>
    <row r="4">
      <c r="A4" s="4" t="inlineStr">
        <is>
          <t>Weighted Average discount rate - %</t>
        </is>
      </c>
      <c r="B4" s="4" t="inlineStr">
        <is>
          <t>8.89%</t>
        </is>
      </c>
      <c r="C4" s="4" t="inlineStr">
        <is>
          <t>8.8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perating Lease Liabilities (Details) - Schedule of aggregate undiscounted cash flows of operating lease payments - OperatingLeasePaymentsMember</t>
        </is>
      </c>
      <c r="B1" s="2" t="inlineStr">
        <is>
          <t>Dec. 31, 2021USD ($)</t>
        </is>
      </c>
    </row>
    <row r="2">
      <c r="A2" s="3" t="inlineStr">
        <is>
          <t>Operating Lease Liabilities (Details) - Schedule of aggregate undiscounted cash flows of operating lease payments [Line Items]</t>
        </is>
      </c>
    </row>
    <row r="3">
      <c r="A3" s="4" t="inlineStr">
        <is>
          <t>December 31, 2022</t>
        </is>
      </c>
      <c r="B3" s="6" t="n">
        <v>1007000</v>
      </c>
    </row>
    <row r="4">
      <c r="A4" s="4" t="inlineStr">
        <is>
          <t>December 31, 2023</t>
        </is>
      </c>
      <c r="B4" s="5" t="n">
        <v>1038000</v>
      </c>
    </row>
    <row r="5">
      <c r="A5" s="4" t="inlineStr">
        <is>
          <t>December 31, 2024</t>
        </is>
      </c>
      <c r="B5" s="5" t="n">
        <v>1070000</v>
      </c>
    </row>
    <row r="6">
      <c r="A6" s="4" t="inlineStr">
        <is>
          <t>December 31, 2025</t>
        </is>
      </c>
      <c r="B6" s="5" t="n">
        <v>992000</v>
      </c>
    </row>
    <row r="7">
      <c r="A7" s="4" t="inlineStr">
        <is>
          <t>December 31, 2026</t>
        </is>
      </c>
      <c r="B7" s="5" t="n">
        <v>730000</v>
      </c>
    </row>
    <row r="8">
      <c r="A8" s="4" t="inlineStr">
        <is>
          <t>Total future minimum lease payments</t>
        </is>
      </c>
      <c r="B8" s="5" t="n">
        <v>4837000</v>
      </c>
    </row>
    <row r="9">
      <c r="A9" s="4" t="inlineStr">
        <is>
          <t>Less: discount</t>
        </is>
      </c>
      <c r="B9" s="5" t="n">
        <v>-910000</v>
      </c>
    </row>
    <row r="10">
      <c r="A10" s="4" t="inlineStr">
        <is>
          <t>Total operating lease maturities</t>
        </is>
      </c>
      <c r="B10" s="5" t="n">
        <v>3927000</v>
      </c>
    </row>
    <row r="11">
      <c r="A11" s="4" t="inlineStr">
        <is>
          <t>Less: current portion of operating lease liabilities</t>
        </is>
      </c>
      <c r="B11" s="5" t="n">
        <v>-686000</v>
      </c>
    </row>
    <row r="12">
      <c r="A12" s="4" t="inlineStr">
        <is>
          <t>Total long term portion of operating lease maturities</t>
        </is>
      </c>
      <c r="B12" s="6" t="n">
        <v>32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1627000</v>
      </c>
      <c r="C4" s="6" t="n">
        <v>1096000</v>
      </c>
    </row>
    <row r="5">
      <c r="A5" s="3" t="inlineStr">
        <is>
          <t>Adjustments to reconcile net income to net cash provided by (used in) operating activities</t>
        </is>
      </c>
    </row>
    <row r="6">
      <c r="A6" s="4" t="inlineStr">
        <is>
          <t>Depreciation of property and equipment</t>
        </is>
      </c>
      <c r="B6" s="5" t="n">
        <v>2803000</v>
      </c>
      <c r="C6" s="5" t="n">
        <v>2570000</v>
      </c>
    </row>
    <row r="7">
      <c r="A7" s="4" t="inlineStr">
        <is>
          <t>Non-cash employee compensation expense</t>
        </is>
      </c>
      <c r="B7" s="5" t="n">
        <v>443000</v>
      </c>
      <c r="C7" s="5" t="n">
        <v>211000</v>
      </c>
    </row>
    <row r="8">
      <c r="A8" s="4" t="inlineStr">
        <is>
          <t>Non-cash directors compensation</t>
        </is>
      </c>
      <c r="B8" s="5" t="n">
        <v>210000</v>
      </c>
      <c r="C8" s="5" t="n">
        <v>308000</v>
      </c>
    </row>
    <row r="9">
      <c r="A9" s="4" t="inlineStr">
        <is>
          <t>Non-cash other income recognized</t>
        </is>
      </c>
      <c r="B9" s="5" t="n">
        <v>-326000</v>
      </c>
      <c r="C9" s="5" t="n">
        <v>-402000</v>
      </c>
    </row>
    <row r="10">
      <c r="A10" s="4" t="inlineStr">
        <is>
          <t>Non-cash interest expense</t>
        </is>
      </c>
      <c r="B10" s="5" t="n">
        <v>98000</v>
      </c>
      <c r="C10" s="5" t="n">
        <v>122000</v>
      </c>
    </row>
    <row r="11">
      <c r="A11" s="4" t="inlineStr">
        <is>
          <t>Non-cash deferred payroll tax expense - CARES Act</t>
        </is>
      </c>
      <c r="B11" s="4" t="inlineStr">
        <is>
          <t xml:space="preserve"> </t>
        </is>
      </c>
      <c r="C11" s="5" t="n">
        <v>627000</v>
      </c>
    </row>
    <row r="12">
      <c r="A12" s="4" t="inlineStr">
        <is>
          <t>Amortization of Right-of-Use Asset</t>
        </is>
      </c>
      <c r="B12" s="5" t="n">
        <v>492000</v>
      </c>
      <c r="C12" s="5" t="n">
        <v>482000</v>
      </c>
    </row>
    <row r="13">
      <c r="A13" s="4" t="inlineStr">
        <is>
          <t>Deferred gain on sale of real estate</t>
        </is>
      </c>
      <c r="B13" s="5" t="n">
        <v>-38000</v>
      </c>
      <c r="C13" s="5" t="n">
        <v>-38000</v>
      </c>
    </row>
    <row r="14">
      <c r="A14" s="4" t="inlineStr">
        <is>
          <t>Loss on sale of equipment</t>
        </is>
      </c>
      <c r="B14" s="4" t="inlineStr">
        <is>
          <t xml:space="preserve"> </t>
        </is>
      </c>
      <c r="C14" s="5" t="n">
        <v>60000</v>
      </c>
    </row>
    <row r="15">
      <c r="A15" s="4" t="inlineStr">
        <is>
          <t>Amortization of debt discount on convertible notes payable</t>
        </is>
      </c>
      <c r="B15" s="4" t="inlineStr">
        <is>
          <t xml:space="preserve"> </t>
        </is>
      </c>
      <c r="C15" s="5" t="n">
        <v>233000</v>
      </c>
    </row>
    <row r="16">
      <c r="A16" s="4" t="inlineStr">
        <is>
          <t>Bad debt (recovery) expense</t>
        </is>
      </c>
      <c r="B16" s="5" t="n">
        <v>-86000</v>
      </c>
      <c r="C16" s="5" t="n">
        <v>105000</v>
      </c>
    </row>
    <row r="17">
      <c r="A17" s="4" t="inlineStr">
        <is>
          <t>Amortization of deferred financing costs</t>
        </is>
      </c>
      <c r="B17" s="5" t="n">
        <v>150000</v>
      </c>
      <c r="C17" s="5" t="n">
        <v>126000</v>
      </c>
    </row>
    <row r="18">
      <c r="A18" s="4" t="inlineStr">
        <is>
          <t>Forgiveness of notes payable - SBA loan</t>
        </is>
      </c>
      <c r="B18" s="4" t="inlineStr">
        <is>
          <t xml:space="preserve"> </t>
        </is>
      </c>
      <c r="C18" s="5" t="n">
        <v>-2414000</v>
      </c>
    </row>
    <row r="19">
      <c r="A19" s="3" t="inlineStr">
        <is>
          <t>Changes in Operating Assets and Liabilities</t>
        </is>
      </c>
    </row>
    <row r="20">
      <c r="A20" s="4" t="inlineStr">
        <is>
          <t>Accounts receivable</t>
        </is>
      </c>
      <c r="B20" s="5" t="n">
        <v>-1589000</v>
      </c>
      <c r="C20" s="5" t="n">
        <v>-1045000</v>
      </c>
    </row>
    <row r="21">
      <c r="A21" s="4" t="inlineStr">
        <is>
          <t>Inventory</t>
        </is>
      </c>
      <c r="B21" s="5" t="n">
        <v>2588000</v>
      </c>
      <c r="C21" s="5" t="n">
        <v>-3474000</v>
      </c>
    </row>
    <row r="22">
      <c r="A22" s="4" t="inlineStr">
        <is>
          <t>Prepaid expenses and other current assets</t>
        </is>
      </c>
      <c r="B22" s="5" t="n">
        <v>-53000</v>
      </c>
      <c r="C22" s="5" t="n">
        <v>274000</v>
      </c>
    </row>
    <row r="23">
      <c r="A23" s="4" t="inlineStr">
        <is>
          <t>Prepaid taxes</t>
        </is>
      </c>
      <c r="B23" s="5" t="n">
        <v>-7000</v>
      </c>
      <c r="C23" s="5" t="n">
        <v>-15000</v>
      </c>
    </row>
    <row r="24">
      <c r="A24" s="4" t="inlineStr">
        <is>
          <t>Deposits and other assets</t>
        </is>
      </c>
      <c r="B24" s="5" t="n">
        <v>-193000</v>
      </c>
      <c r="C24" s="5" t="n">
        <v>168000</v>
      </c>
    </row>
    <row r="25">
      <c r="A25" s="3" t="inlineStr">
        <is>
          <t>Increase (Decrease) in Operating Liabilities:</t>
        </is>
      </c>
    </row>
    <row r="26">
      <c r="A26" s="4" t="inlineStr">
        <is>
          <t>Accounts payable and accrued expenses</t>
        </is>
      </c>
      <c r="B26" s="5" t="n">
        <v>-1594000</v>
      </c>
      <c r="C26" s="5" t="n">
        <v>275000</v>
      </c>
    </row>
    <row r="27">
      <c r="A27" s="4" t="inlineStr">
        <is>
          <t>Operating lease liabilities</t>
        </is>
      </c>
      <c r="B27" s="5" t="n">
        <v>-701000</v>
      </c>
      <c r="C27" s="5" t="n">
        <v>-673000</v>
      </c>
    </row>
    <row r="28">
      <c r="A28" s="4" t="inlineStr">
        <is>
          <t>Income taxes payable</t>
        </is>
      </c>
      <c r="B28" s="4" t="inlineStr">
        <is>
          <t xml:space="preserve"> </t>
        </is>
      </c>
      <c r="C28" s="5" t="n">
        <v>-27000</v>
      </c>
    </row>
    <row r="29">
      <c r="A29" s="4" t="inlineStr">
        <is>
          <t>Deferred revenue</t>
        </is>
      </c>
      <c r="B29" s="5" t="n">
        <v>553000</v>
      </c>
      <c r="C29" s="5" t="n">
        <v>-94000</v>
      </c>
    </row>
    <row r="30">
      <c r="A30" s="4" t="inlineStr">
        <is>
          <t>Deferred payroll tax expense - CARES Act</t>
        </is>
      </c>
      <c r="B30" s="5" t="n">
        <v>-313000</v>
      </c>
    </row>
    <row r="31">
      <c r="A31" s="4" t="inlineStr">
        <is>
          <t>NET CASH PROVIDED BY (USED IN) OPERATING ACTIVITIES</t>
        </is>
      </c>
      <c r="B31" s="5" t="n">
        <v>4064000</v>
      </c>
      <c r="C31" s="5" t="n">
        <v>-1525000</v>
      </c>
    </row>
    <row r="32">
      <c r="A32" s="3" t="inlineStr">
        <is>
          <t>CASH FLOWS FROM INVESTING ACTIVITIES</t>
        </is>
      </c>
    </row>
    <row r="33">
      <c r="A33" s="4" t="inlineStr">
        <is>
          <t>Purchase of property and equipment</t>
        </is>
      </c>
      <c r="B33" s="5" t="n">
        <v>-1364000</v>
      </c>
      <c r="C33" s="5" t="n">
        <v>-3797000</v>
      </c>
    </row>
    <row r="34">
      <c r="A34" s="4" t="inlineStr">
        <is>
          <t>NET CASH USED IN INVESTING ACTIVITIES</t>
        </is>
      </c>
      <c r="B34" s="5" t="n">
        <v>-1364000</v>
      </c>
      <c r="C34" s="5" t="n">
        <v>-3797000</v>
      </c>
    </row>
    <row r="35">
      <c r="A35" s="3" t="inlineStr">
        <is>
          <t>CASH FLOWS FROM FINANCING ACTIVITIES</t>
        </is>
      </c>
    </row>
    <row r="36">
      <c r="A36" s="4" t="inlineStr">
        <is>
          <t>Note payable - revolver - net - Webster Bank</t>
        </is>
      </c>
      <c r="B36" s="5" t="n">
        <v>-3193000</v>
      </c>
      <c r="C36" s="5" t="n">
        <v>3106000</v>
      </c>
    </row>
    <row r="37">
      <c r="A37" s="4" t="inlineStr">
        <is>
          <t>Proceeds from note payable - term note - Webster Bank</t>
        </is>
      </c>
      <c r="B37" s="4" t="inlineStr">
        <is>
          <t xml:space="preserve"> </t>
        </is>
      </c>
      <c r="C37" s="5" t="n">
        <v>2337000</v>
      </c>
    </row>
    <row r="38">
      <c r="A38" s="4" t="inlineStr">
        <is>
          <t>Payments of note payable - term note - Webster Bank</t>
        </is>
      </c>
      <c r="B38" s="5" t="n">
        <v>-1371000</v>
      </c>
      <c r="C38" s="5" t="n">
        <v>-579000</v>
      </c>
    </row>
    <row r="39">
      <c r="A39" s="4" t="inlineStr">
        <is>
          <t>SBA loan proceeds - Webster Bank</t>
        </is>
      </c>
      <c r="B39" s="4" t="inlineStr">
        <is>
          <t xml:space="preserve"> </t>
        </is>
      </c>
      <c r="C39" s="5" t="n">
        <v>2414000</v>
      </c>
    </row>
    <row r="40">
      <c r="A40" s="4" t="inlineStr">
        <is>
          <t>Payments of finance lease obligations</t>
        </is>
      </c>
      <c r="B40" s="5" t="n">
        <v>-5000</v>
      </c>
      <c r="C40" s="5" t="n">
        <v>-18000</v>
      </c>
    </row>
    <row r="41">
      <c r="A41" s="4" t="inlineStr">
        <is>
          <t>Proceeds from issuance of common stock</t>
        </is>
      </c>
      <c r="B41" s="4" t="inlineStr">
        <is>
          <t xml:space="preserve"> </t>
        </is>
      </c>
      <c r="C41" s="5" t="n">
        <v>984000</v>
      </c>
    </row>
    <row r="42">
      <c r="A42" s="4" t="inlineStr">
        <is>
          <t>Share issuance costs</t>
        </is>
      </c>
      <c r="B42" s="4" t="inlineStr">
        <is>
          <t xml:space="preserve"> </t>
        </is>
      </c>
      <c r="C42" s="5" t="n">
        <v>-145000</v>
      </c>
    </row>
    <row r="43">
      <c r="A43" s="4" t="inlineStr">
        <is>
          <t>Deferred financing costs</t>
        </is>
      </c>
      <c r="B43" s="4" t="inlineStr">
        <is>
          <t xml:space="preserve"> </t>
        </is>
      </c>
      <c r="C43" s="5" t="n">
        <v>-81000</v>
      </c>
    </row>
    <row r="44">
      <c r="A44" s="4" t="inlineStr">
        <is>
          <t>Payments of notes payable - related party</t>
        </is>
      </c>
      <c r="B44" s="4" t="inlineStr">
        <is>
          <t xml:space="preserve"> </t>
        </is>
      </c>
      <c r="C44" s="5" t="n">
        <v>-1000000</v>
      </c>
    </row>
    <row r="45">
      <c r="A45" s="4" t="inlineStr">
        <is>
          <t>Payments of notes payable - third party</t>
        </is>
      </c>
      <c r="B45" s="4" t="inlineStr">
        <is>
          <t xml:space="preserve"> </t>
        </is>
      </c>
      <c r="C45" s="5" t="n">
        <v>-100000</v>
      </c>
    </row>
    <row r="46">
      <c r="A46" s="4" t="inlineStr">
        <is>
          <t>Payments of loan payable - financed asset</t>
        </is>
      </c>
      <c r="B46" s="5" t="n">
        <v>-9000</v>
      </c>
      <c r="C46" s="5" t="n">
        <v>-385000</v>
      </c>
    </row>
    <row r="47">
      <c r="A47" s="4" t="inlineStr">
        <is>
          <t>NET CASH (USED IN) PROVIDED BY FINANCING ACTIVITIES</t>
        </is>
      </c>
      <c r="B47" s="5" t="n">
        <v>-4578000</v>
      </c>
      <c r="C47" s="5" t="n">
        <v>6533000</v>
      </c>
    </row>
    <row r="48">
      <c r="A48" s="4" t="inlineStr">
        <is>
          <t>NET (DECREASE) INCREASE IN CASH AND CASH EQUIVALENTS</t>
        </is>
      </c>
      <c r="B48" s="5" t="n">
        <v>-1878000</v>
      </c>
      <c r="C48" s="5" t="n">
        <v>1211000</v>
      </c>
    </row>
    <row r="49">
      <c r="A49" s="4" t="inlineStr">
        <is>
          <t>CASH AND CASH EQUIVALENTS AT BEGINNING OF YEAR</t>
        </is>
      </c>
      <c r="B49" s="5" t="n">
        <v>2505000</v>
      </c>
      <c r="C49" s="5" t="n">
        <v>1294000</v>
      </c>
    </row>
    <row r="50">
      <c r="A50" s="4" t="inlineStr">
        <is>
          <t>CASH AND CASH EQUIVALENTS AT END OF YEAR</t>
        </is>
      </c>
      <c r="B50" s="5" t="n">
        <v>627000</v>
      </c>
      <c r="C50" s="5" t="n">
        <v>2505000</v>
      </c>
    </row>
    <row r="51">
      <c r="A51" s="3" t="inlineStr">
        <is>
          <t>Supplemental cash flow information</t>
        </is>
      </c>
    </row>
    <row r="52">
      <c r="A52" s="4" t="inlineStr">
        <is>
          <t>Cash paid during the year for interest</t>
        </is>
      </c>
      <c r="B52" s="5" t="n">
        <v>1206000</v>
      </c>
      <c r="C52" s="5" t="n">
        <v>924000</v>
      </c>
    </row>
    <row r="53">
      <c r="A53" s="4" t="inlineStr">
        <is>
          <t>Cash refunded during the year for income taxes, net of taxes paid</t>
        </is>
      </c>
      <c r="B53" s="4" t="inlineStr">
        <is>
          <t xml:space="preserve"> </t>
        </is>
      </c>
      <c r="C53" s="5" t="n">
        <v>-1407000</v>
      </c>
    </row>
    <row r="54">
      <c r="A54" s="4" t="inlineStr">
        <is>
          <t>Cash paid during the year for taxes</t>
        </is>
      </c>
      <c r="B54" s="5" t="n">
        <v>7000</v>
      </c>
      <c r="C54" s="4" t="inlineStr">
        <is>
          <t xml:space="preserve"> </t>
        </is>
      </c>
    </row>
    <row r="55">
      <c r="A55" s="3" t="inlineStr">
        <is>
          <t>Supplemental disclosure of non-cash investing and financing activities</t>
        </is>
      </c>
    </row>
    <row r="56">
      <c r="A56" s="4" t="inlineStr">
        <is>
          <t>Acquisition of financed lease asset</t>
        </is>
      </c>
      <c r="B56" s="5" t="n">
        <v>262000</v>
      </c>
      <c r="C56" s="4" t="inlineStr">
        <is>
          <t xml:space="preserve"> </t>
        </is>
      </c>
    </row>
    <row r="57">
      <c r="A57" s="4" t="inlineStr">
        <is>
          <t>Capitalization of related party interest to principal</t>
        </is>
      </c>
      <c r="B57" s="5" t="n">
        <v>400000</v>
      </c>
      <c r="C57" s="4" t="inlineStr">
        <is>
          <t xml:space="preserve"> </t>
        </is>
      </c>
    </row>
    <row r="58">
      <c r="A58" s="4" t="inlineStr">
        <is>
          <t>Right of Use Asset additions under ASC 842</t>
        </is>
      </c>
      <c r="B58" s="4" t="inlineStr">
        <is>
          <t xml:space="preserve"> </t>
        </is>
      </c>
      <c r="C58" s="5" t="n">
        <v>642000</v>
      </c>
    </row>
    <row r="59">
      <c r="A59" s="4" t="inlineStr">
        <is>
          <t>Operating Lease Liabilities under ASC 842</t>
        </is>
      </c>
      <c r="B59" s="4" t="inlineStr">
        <is>
          <t xml:space="preserve"> </t>
        </is>
      </c>
      <c r="C59" s="5" t="n">
        <v>642000</v>
      </c>
    </row>
    <row r="60">
      <c r="A60" s="4" t="inlineStr">
        <is>
          <t>Acquisition of financed asset</t>
        </is>
      </c>
      <c r="B60" s="4" t="inlineStr">
        <is>
          <t xml:space="preserve"> </t>
        </is>
      </c>
      <c r="C60" s="5" t="n">
        <v>52000</v>
      </c>
    </row>
    <row r="61">
      <c r="A61" s="4" t="inlineStr">
        <is>
          <t>Common Stock issued for notes payable - third parties</t>
        </is>
      </c>
      <c r="B61" s="4" t="inlineStr">
        <is>
          <t xml:space="preserve"> </t>
        </is>
      </c>
      <c r="C61" s="5" t="n">
        <v>2245000</v>
      </c>
    </row>
    <row r="62">
      <c r="A62" s="4" t="inlineStr">
        <is>
          <t>Common Stock issued in lieu of accrued interest</t>
        </is>
      </c>
      <c r="B62" s="4" t="inlineStr">
        <is>
          <t xml:space="preserve"> </t>
        </is>
      </c>
      <c r="C62" s="6" t="n">
        <v>34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iability Related to the Sale of Future Proceeds from Disposition of Subsidiary (Details) - USD ($)</t>
        </is>
      </c>
      <c r="B1" s="2" t="inlineStr">
        <is>
          <t>Jan. 15, 2019</t>
        </is>
      </c>
      <c r="C1" s="2" t="inlineStr">
        <is>
          <t>Dec. 31, 2021</t>
        </is>
      </c>
      <c r="D1" s="2" t="inlineStr">
        <is>
          <t>Dec. 31, 2020</t>
        </is>
      </c>
    </row>
    <row r="2">
      <c r="A2" s="3" t="inlineStr">
        <is>
          <t>Liability Related To Sale Of Future Proceeds From Disposition Of Subsidiary [Abstract]</t>
        </is>
      </c>
    </row>
    <row r="3">
      <c r="A3" s="4" t="inlineStr">
        <is>
          <t>Sale of subsidiary, description</t>
        </is>
      </c>
      <c r="C3" s="4" t="inlineStr">
        <is>
          <t xml:space="preserve">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t>
        </is>
      </c>
    </row>
    <row r="4">
      <c r="A4" s="4" t="inlineStr">
        <is>
          <t>Purchase agreement, description</t>
        </is>
      </c>
      <c r="B4" s="4" t="inlineStr">
        <is>
          <t>the Company entered into a “Purchase Agreement” with 15 accredited investors (the “Purchasers”), including
Michael and Robert Taglich, pursuant to which the Company assigned to the Purchasers all of its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t>
        </is>
      </c>
    </row>
    <row r="5">
      <c r="A5" s="4" t="inlineStr">
        <is>
          <t>Non-cash income</t>
        </is>
      </c>
      <c r="C5" s="6" t="n">
        <v>326000</v>
      </c>
      <c r="D5" s="6" t="n">
        <v>402000</v>
      </c>
    </row>
    <row r="6">
      <c r="A6" s="4" t="inlineStr">
        <is>
          <t>Non-Cash other income</t>
        </is>
      </c>
      <c r="C6" s="6" t="n">
        <v>98000</v>
      </c>
      <c r="D6" s="6" t="n">
        <v>12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Proceeds from Disposition of Subsidiary (Details) - Schedule of activity within the liability account - Subsidiary [Member] - USD ($)</t>
        </is>
      </c>
      <c r="B1" s="2" t="inlineStr">
        <is>
          <t>12 Months Ended</t>
        </is>
      </c>
    </row>
    <row r="2">
      <c r="B2" s="2" t="inlineStr">
        <is>
          <t>Dec. 31, 2021</t>
        </is>
      </c>
      <c r="C2" s="2" t="inlineStr">
        <is>
          <t>Dec. 31, 2020</t>
        </is>
      </c>
    </row>
    <row r="3">
      <c r="A3" s="3" t="inlineStr">
        <is>
          <t>Liability Related to the Sale of Future Proceeds from Disposition of Subsidiary (Details) - Schedule of activity within the liability account [Line Items]</t>
        </is>
      </c>
    </row>
    <row r="4">
      <c r="A4" s="4" t="inlineStr">
        <is>
          <t>Liabilities related to sale of future proceeds from disposition of subsidiaries - beginning balance</t>
        </is>
      </c>
      <c r="B4" s="6" t="n">
        <v>322000</v>
      </c>
      <c r="C4" s="6" t="n">
        <v>602000</v>
      </c>
    </row>
    <row r="5">
      <c r="A5" s="4" t="inlineStr">
        <is>
          <t>Non-Cash other income recognized</t>
        </is>
      </c>
      <c r="B5" s="5" t="n">
        <v>-360000</v>
      </c>
      <c r="C5" s="5" t="n">
        <v>-402000</v>
      </c>
    </row>
    <row r="6">
      <c r="A6" s="4" t="inlineStr">
        <is>
          <t>Non-Cash interest expense recognized</t>
        </is>
      </c>
      <c r="B6" s="5" t="n">
        <v>97000</v>
      </c>
      <c r="C6" s="5" t="n">
        <v>122000</v>
      </c>
    </row>
    <row r="7">
      <c r="A7" s="4" t="inlineStr">
        <is>
          <t>Liabilities related to sale of future proceeds from disposition of subsidiary - ending balance</t>
        </is>
      </c>
      <c r="B7" s="5" t="n">
        <v>59000</v>
      </c>
      <c r="C7" s="5" t="n">
        <v>322000</v>
      </c>
    </row>
    <row r="8">
      <c r="A8" s="4" t="inlineStr">
        <is>
          <t>Less: unamortized transaction costs</t>
        </is>
      </c>
      <c r="B8" s="5" t="n">
        <v>-3000</v>
      </c>
      <c r="C8" s="5" t="n">
        <v>-3000</v>
      </c>
    </row>
    <row r="9">
      <c r="A9" s="4" t="inlineStr">
        <is>
          <t>Liability related to sale of future proceeds from disposition of subsidiary, net</t>
        </is>
      </c>
      <c r="B9" s="6" t="n">
        <v>56000</v>
      </c>
      <c r="C9" s="6" t="n">
        <v>31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Stockholders' Equity (Details) - USD ($)</t>
        </is>
      </c>
      <c r="B1" s="2" t="inlineStr">
        <is>
          <t>1 Months Ended</t>
        </is>
      </c>
      <c r="C1" s="2" t="inlineStr">
        <is>
          <t>3 Months Ended</t>
        </is>
      </c>
      <c r="D1" s="2" t="inlineStr">
        <is>
          <t>12 Months Ended</t>
        </is>
      </c>
    </row>
    <row r="2">
      <c r="B2" s="2" t="inlineStr">
        <is>
          <t>Jan. 31, 2020</t>
        </is>
      </c>
      <c r="C2" s="2" t="inlineStr">
        <is>
          <t>Mar. 31, 2022</t>
        </is>
      </c>
      <c r="D2" s="2" t="inlineStr">
        <is>
          <t>Dec. 31, 2021</t>
        </is>
      </c>
      <c r="E2" s="2" t="inlineStr">
        <is>
          <t>Dec. 31, 2020</t>
        </is>
      </c>
    </row>
    <row r="3">
      <c r="A3" s="3" t="inlineStr">
        <is>
          <t>Stockholders' Equity (Details) [Line Items]</t>
        </is>
      </c>
    </row>
    <row r="4">
      <c r="A4" s="4" t="inlineStr">
        <is>
          <t>Shares of common stock</t>
        </is>
      </c>
      <c r="B4" s="5" t="n">
        <v>419597</v>
      </c>
      <c r="D4" s="5" t="n">
        <v>169811</v>
      </c>
      <c r="E4" s="5" t="n">
        <v>178405</v>
      </c>
    </row>
    <row r="5">
      <c r="A5" s="4" t="inlineStr">
        <is>
          <t>Gross proceeds (in Dollars)</t>
        </is>
      </c>
      <c r="B5" s="6" t="n">
        <v>984000</v>
      </c>
    </row>
    <row r="6">
      <c r="A6" s="4" t="inlineStr">
        <is>
          <t>Costs of sale amounted (in Dollars)</t>
        </is>
      </c>
      <c r="B6" s="6" t="n">
        <v>145000</v>
      </c>
    </row>
    <row r="7">
      <c r="A7" s="4" t="inlineStr">
        <is>
          <t>Directors fees totaling (in Dollars)</t>
        </is>
      </c>
      <c r="D7" s="6" t="n">
        <v>210000</v>
      </c>
      <c r="E7" s="6" t="n">
        <v>211000</v>
      </c>
    </row>
    <row r="8">
      <c r="A8" s="4" t="inlineStr">
        <is>
          <t>Shares issued of common stock for cashless exercise of stock options</t>
        </is>
      </c>
      <c r="D8" s="5" t="n">
        <v>51224</v>
      </c>
    </row>
    <row r="9">
      <c r="A9" s="4" t="inlineStr">
        <is>
          <t>Subsequent Event [Member]</t>
        </is>
      </c>
    </row>
    <row r="10">
      <c r="A10" s="3" t="inlineStr">
        <is>
          <t>Stockholders' Equity (Details) [Line Items]</t>
        </is>
      </c>
    </row>
    <row r="11">
      <c r="A11" s="4" t="inlineStr">
        <is>
          <t>Shares of common stock</t>
        </is>
      </c>
      <c r="C11" s="5" t="n">
        <v>55214</v>
      </c>
    </row>
    <row r="12">
      <c r="A12" s="4" t="inlineStr">
        <is>
          <t>Directors fees totaling (in Dollars)</t>
        </is>
      </c>
      <c r="C12" s="6" t="n">
        <v>50000</v>
      </c>
    </row>
    <row r="13">
      <c r="A13" s="4" t="inlineStr">
        <is>
          <t>Third Party [Member]</t>
        </is>
      </c>
    </row>
    <row r="14">
      <c r="A14" s="3" t="inlineStr">
        <is>
          <t>Stockholders' Equity (Details) [Line Items]</t>
        </is>
      </c>
    </row>
    <row r="15">
      <c r="A15" s="4" t="inlineStr">
        <is>
          <t>Debt totaling</t>
        </is>
      </c>
      <c r="E15" s="5" t="n">
        <v>2589000</v>
      </c>
    </row>
    <row r="16">
      <c r="A16" s="4" t="inlineStr">
        <is>
          <t>Common Stock [Member]</t>
        </is>
      </c>
    </row>
    <row r="17">
      <c r="A17" s="3" t="inlineStr">
        <is>
          <t>Stockholders' Equity (Details) [Line Items]</t>
        </is>
      </c>
    </row>
    <row r="18">
      <c r="A18" s="4" t="inlineStr">
        <is>
          <t>Shares of common stock</t>
        </is>
      </c>
      <c r="E18" s="5" t="n">
        <v>1830631</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mployee Benefits Plans (Details) - USD ($)</t>
        </is>
      </c>
      <c r="B1" s="2" t="inlineStr">
        <is>
          <t>12 Months Ended</t>
        </is>
      </c>
    </row>
    <row r="2">
      <c r="B2" s="2" t="inlineStr">
        <is>
          <t>Dec. 31, 2021</t>
        </is>
      </c>
      <c r="C2" s="2" t="inlineStr">
        <is>
          <t>Dec. 31, 2020</t>
        </is>
      </c>
    </row>
    <row r="3">
      <c r="A3" s="3" t="inlineStr">
        <is>
          <t>Disclosure Text Block Supplement [Abstract]</t>
        </is>
      </c>
    </row>
    <row r="4">
      <c r="A4" s="4" t="inlineStr">
        <is>
          <t>Contributions to security fund amount</t>
        </is>
      </c>
      <c r="B4" s="6" t="n">
        <v>147000</v>
      </c>
      <c r="C4" s="6" t="n">
        <v>13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Contingencies (Details) - USD ($)</t>
        </is>
      </c>
      <c r="B1" s="2" t="inlineStr">
        <is>
          <t>Jul. 08, 2021</t>
        </is>
      </c>
      <c r="C1" s="2" t="inlineStr">
        <is>
          <t>Oct. 02, 2018</t>
        </is>
      </c>
      <c r="D1" s="2" t="inlineStr">
        <is>
          <t>Dec. 23, 2020</t>
        </is>
      </c>
    </row>
    <row r="2">
      <c r="A2" s="3" t="inlineStr">
        <is>
          <t>Contingencies [Abstract]</t>
        </is>
      </c>
    </row>
    <row r="3">
      <c r="A3" s="4" t="inlineStr">
        <is>
          <t>Damages amount</t>
        </is>
      </c>
      <c r="C3" s="6" t="n">
        <v>1000000</v>
      </c>
    </row>
    <row r="4">
      <c r="A4" s="4" t="inlineStr">
        <is>
          <t>Damages claim</t>
        </is>
      </c>
      <c r="B4" s="6" t="n">
        <v>700000</v>
      </c>
    </row>
    <row r="5">
      <c r="A5" s="4" t="inlineStr">
        <is>
          <t>Remaining balance amount</t>
        </is>
      </c>
      <c r="D5" s="6" t="n">
        <v>13806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 Disclosure [Abstract]</t>
        </is>
      </c>
    </row>
    <row r="3">
      <c r="A3" s="4" t="inlineStr">
        <is>
          <t>Valuation allowance deferred tax assets</t>
        </is>
      </c>
      <c r="B3" s="6" t="n">
        <v>9628000</v>
      </c>
      <c r="C3" s="6" t="n">
        <v>9394000</v>
      </c>
    </row>
    <row r="4">
      <c r="A4" s="4" t="inlineStr">
        <is>
          <t>Federal net operating loss carry forward</t>
        </is>
      </c>
      <c r="B4" s="5" t="n">
        <v>29100000</v>
      </c>
    </row>
    <row r="5">
      <c r="A5" s="4" t="inlineStr">
        <is>
          <t>Operating loss carry forward expire value</t>
        </is>
      </c>
      <c r="B5" s="5" t="n">
        <v>22800000</v>
      </c>
    </row>
    <row r="6">
      <c r="A6" s="4" t="inlineStr">
        <is>
          <t>Operating loss carry forward expire</t>
        </is>
      </c>
      <c r="B6" s="5" t="n">
        <v>6300000</v>
      </c>
    </row>
    <row r="7">
      <c r="A7" s="4" t="inlineStr">
        <is>
          <t>Net operating loss carryback claim</t>
        </is>
      </c>
      <c r="B7" s="6" t="n">
        <v>141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USD ($)</t>
        </is>
      </c>
      <c r="B1" s="2" t="inlineStr">
        <is>
          <t>12 Months Ended</t>
        </is>
      </c>
    </row>
    <row r="2">
      <c r="B2" s="2" t="inlineStr">
        <is>
          <t>Dec. 31, 2021</t>
        </is>
      </c>
      <c r="C2" s="2" t="inlineStr">
        <is>
          <t>Dec. 31, 2020</t>
        </is>
      </c>
    </row>
    <row r="3">
      <c r="A3" s="3" t="inlineStr">
        <is>
          <t>Current</t>
        </is>
      </c>
    </row>
    <row r="4">
      <c r="A4" s="4" t="inlineStr">
        <is>
          <t>Federal tax refund</t>
        </is>
      </c>
      <c r="B4" s="4" t="inlineStr">
        <is>
          <t xml:space="preserve"> </t>
        </is>
      </c>
      <c r="C4" s="6" t="n">
        <v>-1416000</v>
      </c>
    </row>
    <row r="5">
      <c r="A5" s="4" t="inlineStr">
        <is>
          <t>State</t>
        </is>
      </c>
      <c r="B5" s="4" t="inlineStr">
        <is>
          <t xml:space="preserve"> </t>
        </is>
      </c>
      <c r="C5" s="5" t="n">
        <v>4000</v>
      </c>
    </row>
    <row r="6">
      <c r="A6" s="4" t="inlineStr">
        <is>
          <t>Total (Benefit from) Expense for Income Taxes</t>
        </is>
      </c>
      <c r="B6" s="4" t="inlineStr">
        <is>
          <t xml:space="preserve"> </t>
        </is>
      </c>
      <c r="C6" s="5" t="n">
        <v>-1412000</v>
      </c>
    </row>
    <row r="7">
      <c r="A7" s="4" t="inlineStr">
        <is>
          <t>Net (Benefit from) Provision for Income Taxes</t>
        </is>
      </c>
      <c r="B7" s="4" t="inlineStr">
        <is>
          <t xml:space="preserve"> </t>
        </is>
      </c>
      <c r="C7" s="6" t="n">
        <v>-141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our income tax rate computed using the federal statutory rate to our actual income tax rate</t>
        </is>
      </c>
      <c r="B1" s="2" t="inlineStr">
        <is>
          <t>12 Months Ended</t>
        </is>
      </c>
    </row>
    <row r="2">
      <c r="B2" s="2" t="inlineStr">
        <is>
          <t>Dec. 31, 2021</t>
        </is>
      </c>
      <c r="C2" s="2" t="inlineStr">
        <is>
          <t>Dec. 31, 2020</t>
        </is>
      </c>
    </row>
    <row r="3">
      <c r="A3" s="3" t="inlineStr">
        <is>
          <t>Schedule of reconciliation of our income tax rate computed using the federal statutory rate to our actual income tax rate [Abstract]</t>
        </is>
      </c>
    </row>
    <row r="4">
      <c r="A4" s="4" t="inlineStr">
        <is>
          <t>U.S. statutory income tax rate</t>
        </is>
      </c>
      <c r="B4" s="4" t="inlineStr">
        <is>
          <t>21.00%</t>
        </is>
      </c>
      <c r="C4" s="4" t="inlineStr">
        <is>
          <t>21.00%</t>
        </is>
      </c>
    </row>
    <row r="5">
      <c r="A5" s="4" t="inlineStr">
        <is>
          <t>State taxes</t>
        </is>
      </c>
      <c r="B5" s="4" t="inlineStr">
        <is>
          <t>5.10%</t>
        </is>
      </c>
      <c r="C5" s="4" t="inlineStr">
        <is>
          <t>(0.90%)</t>
        </is>
      </c>
    </row>
    <row r="6">
      <c r="A6" s="4" t="inlineStr">
        <is>
          <t>Permanent difference, over accruals, and non-deductible items</t>
        </is>
      </c>
      <c r="B6" s="4" t="inlineStr">
        <is>
          <t>(40.40%)</t>
        </is>
      </c>
      <c r="C6" s="4" t="inlineStr">
        <is>
          <t>159.65%</t>
        </is>
      </c>
    </row>
    <row r="7">
      <c r="A7" s="4" t="inlineStr">
        <is>
          <t>Rate change and provision to return true-up</t>
        </is>
      </c>
      <c r="B7" s="4" t="inlineStr">
        <is>
          <t>0.00%</t>
        </is>
      </c>
      <c r="C7" s="4" t="inlineStr">
        <is>
          <t>197.34%</t>
        </is>
      </c>
    </row>
    <row r="8">
      <c r="A8" s="4" t="inlineStr">
        <is>
          <t>Expired stock options</t>
        </is>
      </c>
      <c r="B8" s="4" t="inlineStr">
        <is>
          <t>0.00%</t>
        </is>
      </c>
      <c r="C8" s="4" t="inlineStr">
        <is>
          <t>0.00%</t>
        </is>
      </c>
    </row>
    <row r="9">
      <c r="A9" s="4" t="inlineStr">
        <is>
          <t>Deferred tax valuation allowance</t>
        </is>
      </c>
      <c r="B9" s="4" t="inlineStr">
        <is>
          <t>14.30%</t>
        </is>
      </c>
      <c r="C9" s="4" t="inlineStr">
        <is>
          <t>(393.63%)</t>
        </is>
      </c>
    </row>
    <row r="10">
      <c r="A10" s="4" t="inlineStr">
        <is>
          <t>Cares Act Refund</t>
        </is>
      </c>
      <c r="B10" s="4" t="inlineStr">
        <is>
          <t>0.00%</t>
        </is>
      </c>
      <c r="C10" s="4" t="inlineStr">
        <is>
          <t>458.76%</t>
        </is>
      </c>
    </row>
    <row r="11">
      <c r="A11" s="4" t="inlineStr">
        <is>
          <t>Total</t>
        </is>
      </c>
      <c r="B11" s="4" t="inlineStr">
        <is>
          <t>0.00%</t>
        </is>
      </c>
      <c r="C11" s="4" t="inlineStr">
        <is>
          <t>442.22%</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1</t>
        </is>
      </c>
      <c r="C1" s="2" t="inlineStr">
        <is>
          <t>Dec. 31, 2020</t>
        </is>
      </c>
    </row>
    <row r="2">
      <c r="A2" s="3" t="inlineStr">
        <is>
          <t>Schedule of net deferred tax assets [Abstract]</t>
        </is>
      </c>
    </row>
    <row r="3">
      <c r="A3" s="4" t="inlineStr">
        <is>
          <t>Net operation loss</t>
        </is>
      </c>
      <c r="B3" s="6" t="n">
        <v>6737000</v>
      </c>
      <c r="C3" s="6" t="n">
        <v>6594000</v>
      </c>
    </row>
    <row r="4">
      <c r="A4" s="4" t="inlineStr">
        <is>
          <t>Allowance for doubtful accounts</t>
        </is>
      </c>
      <c r="B4" s="5" t="n">
        <v>155000</v>
      </c>
      <c r="C4" s="5" t="n">
        <v>252000</v>
      </c>
    </row>
    <row r="5">
      <c r="A5" s="4" t="inlineStr">
        <is>
          <t>Inventory - IRC 263A adjustment</t>
        </is>
      </c>
      <c r="B5" s="5" t="n">
        <v>394000</v>
      </c>
      <c r="C5" s="5" t="n">
        <v>341000</v>
      </c>
    </row>
    <row r="6">
      <c r="A6" s="4" t="inlineStr">
        <is>
          <t>Stock based compensation - options and restricted stock</t>
        </is>
      </c>
      <c r="B6" s="5" t="n">
        <v>393000</v>
      </c>
      <c r="C6" s="5" t="n">
        <v>277000</v>
      </c>
    </row>
    <row r="7">
      <c r="A7" s="4" t="inlineStr">
        <is>
          <t>Capitalized engineering costs</t>
        </is>
      </c>
      <c r="B7" s="5" t="n">
        <v>449000</v>
      </c>
      <c r="C7" s="5" t="n">
        <v>336000</v>
      </c>
    </row>
    <row r="8">
      <c r="A8" s="4" t="inlineStr">
        <is>
          <t>Amortization - NTW Transaction</t>
        </is>
      </c>
      <c r="B8" s="5" t="n">
        <v>442000</v>
      </c>
      <c r="C8" s="5" t="n">
        <v>495000</v>
      </c>
    </row>
    <row r="9">
      <c r="A9" s="4" t="inlineStr">
        <is>
          <t>Inventory reserve</t>
        </is>
      </c>
      <c r="B9" s="5" t="n">
        <v>824000</v>
      </c>
      <c r="C9" s="5" t="n">
        <v>1250000</v>
      </c>
    </row>
    <row r="10">
      <c r="A10" s="4" t="inlineStr">
        <is>
          <t>Deferred gain on sale of real estate</t>
        </is>
      </c>
      <c r="B10" s="5" t="n">
        <v>47000</v>
      </c>
      <c r="C10" s="5" t="n">
        <v>132000</v>
      </c>
    </row>
    <row r="11">
      <c r="A11" s="4" t="inlineStr">
        <is>
          <t>Accrued Expenses</t>
        </is>
      </c>
      <c r="B11" s="5" t="n">
        <v>204000</v>
      </c>
      <c r="C11" s="5" t="n">
        <v>158000</v>
      </c>
    </row>
    <row r="12">
      <c r="A12" s="4" t="inlineStr">
        <is>
          <t>Disallowed interest</t>
        </is>
      </c>
      <c r="B12" s="5" t="n">
        <v>1286000</v>
      </c>
      <c r="C12" s="5" t="n">
        <v>1813000</v>
      </c>
    </row>
    <row r="13">
      <c r="A13" s="4" t="inlineStr">
        <is>
          <t>Right of Use Asset</t>
        </is>
      </c>
      <c r="B13" s="5" t="n">
        <v>235000</v>
      </c>
      <c r="C13" s="5" t="n">
        <v>296000</v>
      </c>
    </row>
    <row r="14">
      <c r="A14" s="4" t="inlineStr">
        <is>
          <t>Other</t>
        </is>
      </c>
      <c r="B14" s="5" t="n">
        <v>88000</v>
      </c>
      <c r="C14" s="4" t="inlineStr">
        <is>
          <t xml:space="preserve"> </t>
        </is>
      </c>
    </row>
    <row r="15">
      <c r="A15" s="4" t="inlineStr">
        <is>
          <t>Total non-current deferred tax asset before valuation allowance</t>
        </is>
      </c>
      <c r="B15" s="5" t="n">
        <v>11254000</v>
      </c>
      <c r="C15" s="5" t="n">
        <v>11944000</v>
      </c>
    </row>
    <row r="16">
      <c r="A16" s="4" t="inlineStr">
        <is>
          <t>Valuation allowance</t>
        </is>
      </c>
      <c r="B16" s="5" t="n">
        <v>-9628000</v>
      </c>
      <c r="C16" s="5" t="n">
        <v>-9394000</v>
      </c>
    </row>
    <row r="17">
      <c r="A17" s="4" t="inlineStr">
        <is>
          <t>Total non-current deferred tax asset after valuation allowance</t>
        </is>
      </c>
      <c r="B17" s="5" t="n">
        <v>1626000</v>
      </c>
      <c r="C17" s="5" t="n">
        <v>2550000</v>
      </c>
    </row>
    <row r="18">
      <c r="A18" s="4" t="inlineStr">
        <is>
          <t>Property and equipment</t>
        </is>
      </c>
      <c r="B18" s="5" t="n">
        <v>-1626000</v>
      </c>
      <c r="C18" s="5" t="n">
        <v>-2150000</v>
      </c>
    </row>
    <row r="19">
      <c r="A19" s="4" t="inlineStr">
        <is>
          <t>Other</t>
        </is>
      </c>
      <c r="B19" s="4" t="inlineStr">
        <is>
          <t xml:space="preserve"> </t>
        </is>
      </c>
      <c r="C19" s="5" t="n">
        <v>-400000</v>
      </c>
    </row>
    <row r="20">
      <c r="A20" s="4" t="inlineStr">
        <is>
          <t>Total deferred tax liabilities</t>
        </is>
      </c>
      <c r="B20" s="5" t="n">
        <v>-1626000</v>
      </c>
      <c r="C20" s="5" t="n">
        <v>-2550000</v>
      </c>
    </row>
    <row r="21">
      <c r="A21" s="4" t="inlineStr">
        <is>
          <t>Net deferred tax asset</t>
        </is>
      </c>
      <c r="B21" s="4" t="inlineStr">
        <is>
          <t xml:space="preserve"> </t>
        </is>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tock Options and Warrants (Details) - USD ($)</t>
        </is>
      </c>
      <c r="B1" s="2" t="inlineStr">
        <is>
          <t>1 Months Ended</t>
        </is>
      </c>
      <c r="C1" s="2" t="inlineStr">
        <is>
          <t>12 Months Ended</t>
        </is>
      </c>
    </row>
    <row r="2">
      <c r="B2" s="2" t="inlineStr">
        <is>
          <t>Jul. 31, 2017</t>
        </is>
      </c>
      <c r="C2" s="2" t="inlineStr">
        <is>
          <t>Dec. 31, 2021</t>
        </is>
      </c>
      <c r="D2" s="2" t="inlineStr">
        <is>
          <t>Dec. 31, 2020</t>
        </is>
      </c>
    </row>
    <row r="3">
      <c r="A3" s="3" t="inlineStr">
        <is>
          <t>Stock Options and Warrants (Details) [Line Items]</t>
        </is>
      </c>
    </row>
    <row r="4">
      <c r="A4" s="4" t="inlineStr">
        <is>
          <t>Grant of rights shares (in Shares)</t>
        </is>
      </c>
      <c r="B4" s="5" t="n">
        <v>1200000</v>
      </c>
    </row>
    <row r="5">
      <c r="A5" s="4" t="inlineStr">
        <is>
          <t>Purchase of shares common stock (in Shares)</t>
        </is>
      </c>
      <c r="C5" s="5" t="n">
        <v>847500</v>
      </c>
      <c r="D5" s="5" t="n">
        <v>560000</v>
      </c>
    </row>
    <row r="6">
      <c r="A6" s="4" t="inlineStr">
        <is>
          <t>Expected dividend yield</t>
        </is>
      </c>
      <c r="C6" s="4" t="inlineStr">
        <is>
          <t>0.00%</t>
        </is>
      </c>
      <c r="D6" s="4" t="inlineStr">
        <is>
          <t>0.00%</t>
        </is>
      </c>
    </row>
    <row r="7">
      <c r="A7" s="4" t="inlineStr">
        <is>
          <t>Stock based compensation expense (in Dollars)</t>
        </is>
      </c>
      <c r="C7" s="6" t="n">
        <v>443000</v>
      </c>
      <c r="D7" s="6" t="n">
        <v>308000</v>
      </c>
    </row>
    <row r="8">
      <c r="A8" s="4" t="inlineStr">
        <is>
          <t>Unrecognized compensation cost related to non-vested stock option awards (in Dollars)</t>
        </is>
      </c>
      <c r="C8" s="6" t="n">
        <v>166000</v>
      </c>
    </row>
    <row r="9">
      <c r="A9" s="4" t="inlineStr">
        <is>
          <t>Remaining weighted average vesting period</t>
        </is>
      </c>
      <c r="C9" s="4" t="inlineStr">
        <is>
          <t>8 months 12 days</t>
        </is>
      </c>
    </row>
    <row r="10">
      <c r="A10" s="4" t="inlineStr">
        <is>
          <t>Closing stock price (in Dollars per share)</t>
        </is>
      </c>
      <c r="C10" s="8" t="n">
        <v>0.91</v>
      </c>
    </row>
    <row r="11">
      <c r="A11" s="4" t="inlineStr">
        <is>
          <t>Aggregate intrinsic value (in Dollars)</t>
        </is>
      </c>
      <c r="C11" s="6" t="n">
        <v>12000</v>
      </c>
    </row>
    <row r="12">
      <c r="A12" s="4" t="inlineStr">
        <is>
          <t>Weighted average fair value of options granted (in Dollars per share)</t>
        </is>
      </c>
      <c r="C12" s="10" t="n">
        <v>0.6</v>
      </c>
      <c r="D12" s="8" t="n">
        <v>0.64</v>
      </c>
    </row>
    <row r="13">
      <c r="A13" s="4" t="inlineStr">
        <is>
          <t>Total intrinsic value of options exercised (in Dollars)</t>
        </is>
      </c>
      <c r="C13" s="6" t="n">
        <v>100000</v>
      </c>
      <c r="D13" s="6" t="n">
        <v>0</v>
      </c>
    </row>
    <row r="14">
      <c r="A14" s="4" t="inlineStr">
        <is>
          <t>Total fair value of shares vested (in Dollars)</t>
        </is>
      </c>
      <c r="C14" s="6" t="n">
        <v>339000</v>
      </c>
      <c r="D14" s="6" t="n">
        <v>237000</v>
      </c>
    </row>
    <row r="15">
      <c r="A15" s="4" t="inlineStr">
        <is>
          <t>Minimum [Member]</t>
        </is>
      </c>
    </row>
    <row r="16">
      <c r="A16" s="3" t="inlineStr">
        <is>
          <t>Stock Options and Warrants (Details) [Line Items]</t>
        </is>
      </c>
    </row>
    <row r="17">
      <c r="A17" s="4" t="inlineStr">
        <is>
          <t>Risk free interest rate minimum</t>
        </is>
      </c>
      <c r="C17" s="4" t="inlineStr">
        <is>
          <t>0.35%</t>
        </is>
      </c>
      <c r="D17" s="4" t="inlineStr">
        <is>
          <t>0.22%</t>
        </is>
      </c>
    </row>
    <row r="18">
      <c r="A18" s="4" t="inlineStr">
        <is>
          <t>Expected volatility factor minimum</t>
        </is>
      </c>
      <c r="C18" s="4" t="inlineStr">
        <is>
          <t>73.20%</t>
        </is>
      </c>
      <c r="D18" s="4" t="inlineStr">
        <is>
          <t>71.50%</t>
        </is>
      </c>
    </row>
    <row r="19">
      <c r="A19" s="4" t="inlineStr">
        <is>
          <t>Expected life</t>
        </is>
      </c>
      <c r="C19" s="4" t="inlineStr">
        <is>
          <t>2 years 6 months</t>
        </is>
      </c>
      <c r="D19" s="4" t="inlineStr">
        <is>
          <t>2 years 6 months</t>
        </is>
      </c>
    </row>
    <row r="20">
      <c r="A20" s="4" t="inlineStr">
        <is>
          <t>Maximum [Member]</t>
        </is>
      </c>
    </row>
    <row r="21">
      <c r="A21" s="3" t="inlineStr">
        <is>
          <t>Stock Options and Warrants (Details) [Line Items]</t>
        </is>
      </c>
    </row>
    <row r="22">
      <c r="A22" s="4" t="inlineStr">
        <is>
          <t>Risk free interest rate maximum</t>
        </is>
      </c>
      <c r="C22" s="4" t="inlineStr">
        <is>
          <t>0.83%</t>
        </is>
      </c>
      <c r="D22" s="4" t="inlineStr">
        <is>
          <t>1.61%</t>
        </is>
      </c>
    </row>
    <row r="23">
      <c r="A23" s="4" t="inlineStr">
        <is>
          <t>Expected volatility factor maximum</t>
        </is>
      </c>
      <c r="C23" s="4" t="inlineStr">
        <is>
          <t>75.20%</t>
        </is>
      </c>
      <c r="D23" s="4" t="inlineStr">
        <is>
          <t>75.40%</t>
        </is>
      </c>
    </row>
    <row r="24">
      <c r="A24" s="4" t="inlineStr">
        <is>
          <t>Expected life</t>
        </is>
      </c>
      <c r="C24" s="4" t="inlineStr">
        <is>
          <t>4 years</t>
        </is>
      </c>
      <c r="D24" s="4" t="inlineStr">
        <is>
          <t>4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mation and Basis of Presentation</t>
        </is>
      </c>
      <c r="B1" s="2" t="inlineStr">
        <is>
          <t>12 Months Ended</t>
        </is>
      </c>
    </row>
    <row r="2">
      <c r="B2" s="2" t="inlineStr">
        <is>
          <t>Dec. 31, 2021</t>
        </is>
      </c>
    </row>
    <row r="3">
      <c r="A3" s="3" t="inlineStr">
        <is>
          <t>Accounting Policies [Abstract]</t>
        </is>
      </c>
    </row>
    <row r="4">
      <c r="A4" s="4" t="inlineStr">
        <is>
          <t>FORMATION AND BASIS OF PRESENTATION</t>
        </is>
      </c>
      <c r="B4" s="4" t="inlineStr">
        <is>
          <t>Note 1. FORMATION AND BASIS OF PRESENTATION Organization Air Industries Group is a Nevada corporation (“AIRI”). As
of and for the year ended December 31, 2021 and 2020, the accompanying condensed consolidated financial statements presented are those
of AIRI, and its wholly-owned subsidiaries; Air Industries Machining Corp. (“AIM”), Nassau Tool Works, Inc. (“NTW”),
and the Sterling Engineering Corporation (“Sterling”), (together, the “Company”). Liquidity At each reporting period, management evaluates
whether there are conditions or events that raise substantial doubt about the Company’s ability to continue as a going concern within
one year after the date that the financial statements are issued. The Company is required to make certain additional disclosures if management
concludes that substantial doubt exists about the Company’s ability to continue as a going concern and such doubt is not alleviated
by the Company’s plans or when the Company’s plans alleviate substantial doubt about its ability to continue as a going concern.
The evaluation entails analyzing prospective operating budgets and forecasts for expectations regarding cash needs and comparing those
needs to the current cash and cash equivalent balance and expectations regarding cash to be generated over the following year. Although the global outbreak of COVID-19 negatively
impacted the Company’s revenues, earnings and operating cash flows in 2020, management believes the Company’s operations substantially
returned to normal in fiscal 2021. With fiscal 2021 now completed and the Company continuing to see the benefits from its recent investments
in machinery and equipment, management believes the Company will continue to improve its liquidity. During 2021, the Company generated
$4,064,000 of cash from operating activities. As such, based on the Company generating $4,064,000 of cash from operating activities as
well as generating operating income of $2,487,000 for the year ended December 31, 2021, its current best estimates of fiscal 2022 sales,
confirmed and expected orders, the strength of existing backlog, overall market demand, expected timing of future cash receipts and expenditures
and the Company’s ability to access additional liquidity, if needed, the Company believes it will have adequate cash to support
operations through at least March 31, 2023. Reclassifications Reclassifications occurred to certain 2020 amounts
to conform to the 2021 classification. These reclassifications had no impact on the Company’s financial position and net income. Subsequent Events Management has evaluated subsequent events through
the date of this fil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Warrants (Details) - Schedule of fair values of stock options granted - $ / shares</t>
        </is>
      </c>
      <c r="B1" s="2" t="inlineStr">
        <is>
          <t>12 Months Ended</t>
        </is>
      </c>
    </row>
    <row r="2">
      <c r="B2" s="2" t="inlineStr">
        <is>
          <t>Dec. 31, 2021</t>
        </is>
      </c>
      <c r="C2" s="2" t="inlineStr">
        <is>
          <t>Dec. 31, 2020</t>
        </is>
      </c>
    </row>
    <row r="3">
      <c r="A3" s="3" t="inlineStr">
        <is>
          <t>Stock Options and Warrants (Details) - Schedule of fair values of stock options granted [Line Items]</t>
        </is>
      </c>
    </row>
    <row r="4">
      <c r="A4" s="4" t="inlineStr">
        <is>
          <t>Dividend yield</t>
        </is>
      </c>
      <c r="B4" s="4" t="inlineStr">
        <is>
          <t>0.00%</t>
        </is>
      </c>
      <c r="C4" s="4" t="inlineStr">
        <is>
          <t>0.00%</t>
        </is>
      </c>
    </row>
    <row r="5">
      <c r="A5" s="4" t="inlineStr">
        <is>
          <t>Weighted-average grant date fair value per share (in Dollars per share)</t>
        </is>
      </c>
      <c r="B5" s="10" t="n">
        <v>0.6</v>
      </c>
      <c r="C5" s="8" t="n">
        <v>0.64</v>
      </c>
    </row>
    <row r="6">
      <c r="A6" s="4" t="inlineStr">
        <is>
          <t>Minimum [Member]</t>
        </is>
      </c>
    </row>
    <row r="7">
      <c r="A7" s="3" t="inlineStr">
        <is>
          <t>Stock Options and Warrants (Details) - Schedule of fair values of stock options granted [Line Items]</t>
        </is>
      </c>
    </row>
    <row r="8">
      <c r="A8" s="4" t="inlineStr">
        <is>
          <t>Risk-free interest rates</t>
        </is>
      </c>
      <c r="B8" s="4" t="inlineStr">
        <is>
          <t>0.35%</t>
        </is>
      </c>
      <c r="C8" s="4" t="inlineStr">
        <is>
          <t>0.22%</t>
        </is>
      </c>
    </row>
    <row r="9">
      <c r="A9" s="4" t="inlineStr">
        <is>
          <t>Expected life (in years)</t>
        </is>
      </c>
      <c r="B9" s="4" t="inlineStr">
        <is>
          <t>2 years 6 months</t>
        </is>
      </c>
      <c r="C9" s="4" t="inlineStr">
        <is>
          <t>2 years 6 months</t>
        </is>
      </c>
    </row>
    <row r="10">
      <c r="A10" s="4" t="inlineStr">
        <is>
          <t>Expected volatility</t>
        </is>
      </c>
      <c r="B10" s="4" t="inlineStr">
        <is>
          <t>73.20%</t>
        </is>
      </c>
      <c r="C10" s="4" t="inlineStr">
        <is>
          <t>71.50%</t>
        </is>
      </c>
    </row>
    <row r="11">
      <c r="A11" s="4" t="inlineStr">
        <is>
          <t>Maximum [Member]</t>
        </is>
      </c>
    </row>
    <row r="12">
      <c r="A12" s="3" t="inlineStr">
        <is>
          <t>Stock Options and Warrants (Details) - Schedule of fair values of stock options granted [Line Items]</t>
        </is>
      </c>
    </row>
    <row r="13">
      <c r="A13" s="4" t="inlineStr">
        <is>
          <t>Risk-free interest rates</t>
        </is>
      </c>
      <c r="B13" s="4" t="inlineStr">
        <is>
          <t>0.83%</t>
        </is>
      </c>
      <c r="C13" s="4" t="inlineStr">
        <is>
          <t>1.61%</t>
        </is>
      </c>
    </row>
    <row r="14">
      <c r="A14" s="4" t="inlineStr">
        <is>
          <t>Expected life (in years)</t>
        </is>
      </c>
      <c r="B14" s="4" t="inlineStr">
        <is>
          <t>4 years</t>
        </is>
      </c>
      <c r="C14" s="4" t="inlineStr">
        <is>
          <t>4 years</t>
        </is>
      </c>
    </row>
    <row r="15">
      <c r="A15" s="4" t="inlineStr">
        <is>
          <t>Expected volatility</t>
        </is>
      </c>
      <c r="B15" s="4" t="inlineStr">
        <is>
          <t>75.20%</t>
        </is>
      </c>
      <c r="C15" s="4" t="inlineStr">
        <is>
          <t>75.4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 Options and Warrants (Details) - Schedule of company's stock options - $ / shares</t>
        </is>
      </c>
      <c r="B1" s="2" t="inlineStr">
        <is>
          <t>12 Months Ended</t>
        </is>
      </c>
    </row>
    <row r="2">
      <c r="B2" s="2" t="inlineStr">
        <is>
          <t>Dec. 31, 2021</t>
        </is>
      </c>
      <c r="C2" s="2" t="inlineStr">
        <is>
          <t>Dec. 31, 2020</t>
        </is>
      </c>
    </row>
    <row r="3">
      <c r="A3" s="4" t="inlineStr">
        <is>
          <t>Warrants [Member]</t>
        </is>
      </c>
    </row>
    <row r="4">
      <c r="A4" s="3" t="inlineStr">
        <is>
          <t>Fair Value Measurement Inputs and Valuation Techniques [Line Items]</t>
        </is>
      </c>
    </row>
    <row r="5">
      <c r="A5" s="4" t="inlineStr">
        <is>
          <t>Beginning balance</t>
        </is>
      </c>
      <c r="B5" s="5" t="n">
        <v>2182902</v>
      </c>
      <c r="C5" s="5" t="n">
        <v>2182902</v>
      </c>
    </row>
    <row r="6">
      <c r="A6" s="4" t="inlineStr">
        <is>
          <t>Wtd. Avg. Exercise Price, Beginning balance</t>
        </is>
      </c>
      <c r="B6" s="10" t="n">
        <v>2.9</v>
      </c>
      <c r="C6" s="10" t="n">
        <v>2.9</v>
      </c>
    </row>
    <row r="7">
      <c r="A7" s="4" t="inlineStr">
        <is>
          <t>Wtd. Avg. Remaining Contractual Life (years), Beginning balance</t>
        </is>
      </c>
      <c r="C7" s="4" t="inlineStr">
        <is>
          <t>2 years 5 months 4 days</t>
        </is>
      </c>
    </row>
    <row r="8">
      <c r="A8" s="4" t="inlineStr">
        <is>
          <t>Granted during the year</t>
        </is>
      </c>
      <c r="B8" s="4" t="inlineStr">
        <is>
          <t xml:space="preserve"> </t>
        </is>
      </c>
      <c r="C8" s="4" t="inlineStr">
        <is>
          <t xml:space="preserve"> </t>
        </is>
      </c>
    </row>
    <row r="9">
      <c r="A9" s="4" t="inlineStr">
        <is>
          <t>Wtd. Avg. Exercise Price, Granted during the year</t>
        </is>
      </c>
      <c r="B9" s="4" t="inlineStr">
        <is>
          <t xml:space="preserve"> </t>
        </is>
      </c>
      <c r="C9" s="4" t="inlineStr">
        <is>
          <t xml:space="preserve"> </t>
        </is>
      </c>
    </row>
    <row r="10">
      <c r="A10" s="4" t="inlineStr">
        <is>
          <t>Wtd. Avg. Remaining Contractual Life (years), Granted during the year</t>
        </is>
      </c>
      <c r="B10" s="4" t="inlineStr">
        <is>
          <t xml:space="preserve"> </t>
        </is>
      </c>
      <c r="C10" s="4" t="inlineStr">
        <is>
          <t xml:space="preserve"> </t>
        </is>
      </c>
    </row>
    <row r="11">
      <c r="A11" s="4" t="inlineStr">
        <is>
          <t>Terminated/Expired during the year</t>
        </is>
      </c>
      <c r="B11" s="5" t="n">
        <v>-675691</v>
      </c>
      <c r="C11" s="4" t="inlineStr">
        <is>
          <t xml:space="preserve"> </t>
        </is>
      </c>
    </row>
    <row r="12">
      <c r="A12" s="4" t="inlineStr">
        <is>
          <t>Wtd. Avg. Exercise Price, Terminated/Expired during the year</t>
        </is>
      </c>
      <c r="B12" s="8" t="n">
        <v>4.47</v>
      </c>
      <c r="C12" s="4" t="inlineStr">
        <is>
          <t xml:space="preserve"> </t>
        </is>
      </c>
    </row>
    <row r="13">
      <c r="A13" s="4" t="inlineStr">
        <is>
          <t>Wtd. Avg. Remaining Contractual Life (years), Terminated/Expired during the year</t>
        </is>
      </c>
      <c r="B13" s="4" t="inlineStr">
        <is>
          <t xml:space="preserve"> </t>
        </is>
      </c>
      <c r="C13" s="4" t="inlineStr">
        <is>
          <t xml:space="preserve"> </t>
        </is>
      </c>
    </row>
    <row r="14">
      <c r="A14" s="4" t="inlineStr">
        <is>
          <t>Ending Balance</t>
        </is>
      </c>
      <c r="B14" s="5" t="n">
        <v>1507211</v>
      </c>
      <c r="C14" s="5" t="n">
        <v>2182902</v>
      </c>
    </row>
    <row r="15">
      <c r="A15" s="4" t="inlineStr">
        <is>
          <t>Wtd. Avg. Exercise Price, Ending Balance</t>
        </is>
      </c>
      <c r="B15" s="8" t="n">
        <v>2.19</v>
      </c>
      <c r="C15" s="10" t="n">
        <v>2.9</v>
      </c>
    </row>
    <row r="16">
      <c r="A16" s="4" t="inlineStr">
        <is>
          <t>Wtd. Avg. Remaining Contractual Life (years), Ending Balance</t>
        </is>
      </c>
      <c r="B16" s="4" t="inlineStr">
        <is>
          <t>9 months</t>
        </is>
      </c>
      <c r="C16" s="4" t="inlineStr">
        <is>
          <t>1 year 5 months 4 days</t>
        </is>
      </c>
    </row>
    <row r="17">
      <c r="A17" s="4" t="inlineStr">
        <is>
          <t>Exercisable</t>
        </is>
      </c>
      <c r="B17" s="5" t="n">
        <v>1507211</v>
      </c>
    </row>
    <row r="18">
      <c r="A18" s="4" t="inlineStr">
        <is>
          <t>Exercisable</t>
        </is>
      </c>
      <c r="B18" s="8" t="n">
        <v>2.19</v>
      </c>
    </row>
    <row r="19">
      <c r="A19" s="4" t="inlineStr">
        <is>
          <t>Wtd. Avg. Remaining Contractual Life (years), Exercisable</t>
        </is>
      </c>
      <c r="B19" s="4" t="inlineStr">
        <is>
          <t>9 months</t>
        </is>
      </c>
    </row>
    <row r="20">
      <c r="A20" s="4" t="inlineStr">
        <is>
          <t>Stock Options [Member]</t>
        </is>
      </c>
    </row>
    <row r="21">
      <c r="A21" s="3" t="inlineStr">
        <is>
          <t>Fair Value Measurement Inputs and Valuation Techniques [Line Items]</t>
        </is>
      </c>
    </row>
    <row r="22">
      <c r="A22" s="4" t="inlineStr">
        <is>
          <t>Beginning balance</t>
        </is>
      </c>
      <c r="B22" s="5" t="n">
        <v>1859000</v>
      </c>
      <c r="C22" s="5" t="n">
        <v>1369649</v>
      </c>
    </row>
    <row r="23">
      <c r="A23" s="4" t="inlineStr">
        <is>
          <t>Wtd. Avg. Exercise Price, Beginning balance</t>
        </is>
      </c>
      <c r="B23" s="8" t="n">
        <v>1.56</v>
      </c>
      <c r="C23" s="8" t="n">
        <v>2.01</v>
      </c>
    </row>
    <row r="24">
      <c r="A24" s="4" t="inlineStr">
        <is>
          <t>Granted during the year</t>
        </is>
      </c>
      <c r="B24" s="5" t="n">
        <v>847500</v>
      </c>
      <c r="C24" s="5" t="n">
        <v>560000</v>
      </c>
    </row>
    <row r="25">
      <c r="A25" s="4" t="inlineStr">
        <is>
          <t>Wtd. Avg. Exercise Price, Granted during the year</t>
        </is>
      </c>
      <c r="B25" s="10" t="n">
        <v>1.3</v>
      </c>
      <c r="C25" s="10" t="n">
        <v>1.2</v>
      </c>
    </row>
    <row r="26">
      <c r="A26" s="4" t="inlineStr">
        <is>
          <t>Exercised during the year</t>
        </is>
      </c>
      <c r="B26" s="5" t="n">
        <v>-110000</v>
      </c>
      <c r="C26" s="4" t="inlineStr">
        <is>
          <t xml:space="preserve"> </t>
        </is>
      </c>
    </row>
    <row r="27">
      <c r="A27" s="4" t="inlineStr">
        <is>
          <t>Wtd. Avg. Exercise Price, Exercised during the year</t>
        </is>
      </c>
      <c r="B27" s="8" t="n">
        <v>1.04</v>
      </c>
      <c r="C27" s="4" t="inlineStr">
        <is>
          <t xml:space="preserve"> </t>
        </is>
      </c>
    </row>
    <row r="28">
      <c r="A28" s="4" t="inlineStr">
        <is>
          <t>Terminated/Expired during the year</t>
        </is>
      </c>
      <c r="B28" s="5" t="n">
        <v>-128000</v>
      </c>
      <c r="C28" s="5" t="n">
        <v>-70649</v>
      </c>
    </row>
    <row r="29">
      <c r="A29" s="4" t="inlineStr">
        <is>
          <t>Wtd. Avg. Exercise Price, Terminated/Expired during the year</t>
        </is>
      </c>
      <c r="B29" s="8" t="n">
        <v>6.17</v>
      </c>
      <c r="C29" s="8" t="n">
        <v>7.48</v>
      </c>
    </row>
    <row r="30">
      <c r="A30" s="4" t="inlineStr">
        <is>
          <t>Ending Balance</t>
        </is>
      </c>
      <c r="B30" s="5" t="n">
        <v>2468500</v>
      </c>
      <c r="C30" s="5" t="n">
        <v>1859000</v>
      </c>
    </row>
    <row r="31">
      <c r="A31" s="4" t="inlineStr">
        <is>
          <t>Wtd. Avg. Exercise Price, Ending Balance</t>
        </is>
      </c>
      <c r="B31" s="8" t="n">
        <v>1.25</v>
      </c>
      <c r="C31" s="8" t="n">
        <v>1.56</v>
      </c>
    </row>
    <row r="32">
      <c r="A32" s="4" t="inlineStr">
        <is>
          <t>Exercisable</t>
        </is>
      </c>
      <c r="B32" s="5" t="n">
        <v>1873496</v>
      </c>
    </row>
    <row r="33">
      <c r="A33" s="4" t="inlineStr">
        <is>
          <t>Exercisable</t>
        </is>
      </c>
      <c r="B33" s="8" t="n">
        <v>1.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30" customWidth="1" min="2" max="2"/>
  </cols>
  <sheetData>
    <row r="1">
      <c r="A1" s="1" t="inlineStr">
        <is>
          <t>Stock Options and Warrants (Details) - Schedule of stock options</t>
        </is>
      </c>
      <c r="B1" s="2" t="inlineStr">
        <is>
          <t>12 Months Ended</t>
        </is>
      </c>
    </row>
    <row r="2">
      <c r="B2" s="2" t="inlineStr">
        <is>
          <t>Dec. 31, 2021$ / sharesshares</t>
        </is>
      </c>
    </row>
    <row r="3">
      <c r="A3" s="4" t="inlineStr">
        <is>
          <t>Outstanding stock options [Member]</t>
        </is>
      </c>
    </row>
    <row r="4">
      <c r="A4" s="3" t="inlineStr">
        <is>
          <t>Share-based Payment Arrangement, Option, Exercise Price Range [Line Items]</t>
        </is>
      </c>
    </row>
    <row r="5">
      <c r="A5" s="4" t="inlineStr">
        <is>
          <t>Number of Shares (in Shares) | shares</t>
        </is>
      </c>
      <c r="B5" s="5" t="n">
        <v>2468500</v>
      </c>
    </row>
    <row r="6">
      <c r="A6" s="4" t="inlineStr">
        <is>
          <t>Wtd. Avg, Life</t>
        </is>
      </c>
      <c r="B6" s="4" t="inlineStr">
        <is>
          <t>3 years 3 months 18 days</t>
        </is>
      </c>
    </row>
    <row r="7">
      <c r="A7" s="4" t="inlineStr">
        <is>
          <t>Wtd. Avg. Exercise Price</t>
        </is>
      </c>
      <c r="B7" s="8" t="n">
        <v>1.25</v>
      </c>
    </row>
    <row r="8">
      <c r="A8" s="4" t="inlineStr">
        <is>
          <t>Exercisable stock options [Member]</t>
        </is>
      </c>
    </row>
    <row r="9">
      <c r="A9" s="3" t="inlineStr">
        <is>
          <t>Share-based Payment Arrangement, Option, Exercise Price Range [Line Items]</t>
        </is>
      </c>
    </row>
    <row r="10">
      <c r="A10" s="4" t="inlineStr">
        <is>
          <t>Number of Shares (in Shares) | shares</t>
        </is>
      </c>
      <c r="B10" s="5" t="n">
        <v>1873496</v>
      </c>
    </row>
    <row r="11">
      <c r="A11" s="4" t="inlineStr">
        <is>
          <t>Wtd. Avg, Life</t>
        </is>
      </c>
      <c r="B11" s="4" t="inlineStr">
        <is>
          <t>3 years 1 month 6 days</t>
        </is>
      </c>
    </row>
    <row r="12">
      <c r="A12" s="4" t="inlineStr">
        <is>
          <t>Wtd. Avg. Exercise Price</t>
        </is>
      </c>
      <c r="B12" s="8" t="n">
        <v>1.26</v>
      </c>
    </row>
    <row r="13">
      <c r="A13" s="4" t="inlineStr">
        <is>
          <t>Minimum [Member] | Outstanding stock options [Member]</t>
        </is>
      </c>
    </row>
    <row r="14">
      <c r="A14" s="3" t="inlineStr">
        <is>
          <t>Share-based Payment Arrangement, Option, Exercise Price Range [Line Items]</t>
        </is>
      </c>
    </row>
    <row r="15">
      <c r="A15" s="4" t="inlineStr">
        <is>
          <t>Range of Exercise Price</t>
        </is>
      </c>
      <c r="B15" s="9" t="n">
        <v>0.88</v>
      </c>
    </row>
    <row r="16">
      <c r="A16" s="4" t="inlineStr">
        <is>
          <t>Minimum [Member] | Exercisable stock options [Member]</t>
        </is>
      </c>
    </row>
    <row r="17">
      <c r="A17" s="3" t="inlineStr">
        <is>
          <t>Share-based Payment Arrangement, Option, Exercise Price Range [Line Items]</t>
        </is>
      </c>
    </row>
    <row r="18">
      <c r="A18" s="4" t="inlineStr">
        <is>
          <t>Range of Exercise Price</t>
        </is>
      </c>
      <c r="B18" s="9" t="n">
        <v>0.88</v>
      </c>
    </row>
    <row r="19">
      <c r="A19" s="4" t="inlineStr">
        <is>
          <t>Maximum [Member] | Outstanding stock options [Member]</t>
        </is>
      </c>
    </row>
    <row r="20">
      <c r="A20" s="3" t="inlineStr">
        <is>
          <t>Share-based Payment Arrangement, Option, Exercise Price Range [Line Items]</t>
        </is>
      </c>
    </row>
    <row r="21">
      <c r="A21" s="4" t="inlineStr">
        <is>
          <t>Range of Exercise Price</t>
        </is>
      </c>
      <c r="B21" s="9" t="n">
        <v>2.38</v>
      </c>
    </row>
    <row r="22">
      <c r="A22" s="4" t="inlineStr">
        <is>
          <t>Maximum [Member] | Exercisable stock options [Member]</t>
        </is>
      </c>
    </row>
    <row r="23">
      <c r="A23" s="3" t="inlineStr">
        <is>
          <t>Share-based Payment Arrangement, Option, Exercise Price Range [Line Items]</t>
        </is>
      </c>
    </row>
    <row r="24">
      <c r="A24" s="4" t="inlineStr">
        <is>
          <t>Range of Exercise Price</t>
        </is>
      </c>
      <c r="B24" s="8" t="n">
        <v>2.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Details)</t>
        </is>
      </c>
      <c r="B1" s="2" t="inlineStr">
        <is>
          <t>12 Months Ended</t>
        </is>
      </c>
    </row>
    <row r="2">
      <c r="B2" s="2" t="inlineStr">
        <is>
          <t>Dec. 31, 2021</t>
        </is>
      </c>
    </row>
    <row r="3">
      <c r="A3" s="3" t="inlineStr">
        <is>
          <t>Segment Reporting [Abstract]</t>
        </is>
      </c>
    </row>
    <row r="4">
      <c r="A4" s="4" t="inlineStr">
        <is>
          <t>Segment description</t>
        </is>
      </c>
      <c r="B4" s="4" t="inlineStr">
        <is>
          <t>In early fiscal 2022, the Company further changed our management approach and will now make decisions about
resources to be allocated and assessing performance based on one integrated business rather than two reporting segmen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Reporting (Details) - Schedule of reporting segments - USD ($)</t>
        </is>
      </c>
      <c r="B1" s="2" t="inlineStr">
        <is>
          <t>12 Months Ended</t>
        </is>
      </c>
    </row>
    <row r="2">
      <c r="B2" s="2" t="inlineStr">
        <is>
          <t>Dec. 31, 2021</t>
        </is>
      </c>
      <c r="C2" s="2" t="inlineStr">
        <is>
          <t>Dec. 31, 2020</t>
        </is>
      </c>
    </row>
    <row r="3">
      <c r="A3" s="4" t="inlineStr">
        <is>
          <t>COMPLEX MACHINING</t>
        </is>
      </c>
    </row>
    <row r="4">
      <c r="A4" s="3" t="inlineStr">
        <is>
          <t>Segment Reporting, Revenue Reconciling Item [Line Items]</t>
        </is>
      </c>
    </row>
    <row r="5">
      <c r="A5" s="4" t="inlineStr">
        <is>
          <t>Net Sales</t>
        </is>
      </c>
      <c r="B5" s="6" t="n">
        <v>52921000</v>
      </c>
      <c r="C5" s="6" t="n">
        <v>44659000</v>
      </c>
    </row>
    <row r="6">
      <c r="A6" s="4" t="inlineStr">
        <is>
          <t>Gross Profit</t>
        </is>
      </c>
      <c r="B6" s="5" t="n">
        <v>9780000</v>
      </c>
      <c r="C6" s="5" t="n">
        <v>6493000</v>
      </c>
    </row>
    <row r="7">
      <c r="A7" s="4" t="inlineStr">
        <is>
          <t>Income (Loss) before benefit from income taxes</t>
        </is>
      </c>
      <c r="B7" s="5" t="n">
        <v>7146000</v>
      </c>
      <c r="C7" s="5" t="n">
        <v>4965000</v>
      </c>
    </row>
    <row r="8">
      <c r="A8" s="4" t="inlineStr">
        <is>
          <t>Assets</t>
        </is>
      </c>
      <c r="B8" s="5" t="n">
        <v>49691000</v>
      </c>
      <c r="C8" s="5" t="n">
        <v>51368000</v>
      </c>
    </row>
    <row r="9">
      <c r="A9" s="4" t="inlineStr">
        <is>
          <t>TURBINE ENGINE COMPONENTS</t>
        </is>
      </c>
    </row>
    <row r="10">
      <c r="A10" s="3" t="inlineStr">
        <is>
          <t>Segment Reporting, Revenue Reconciling Item [Line Items]</t>
        </is>
      </c>
    </row>
    <row r="11">
      <c r="A11" s="4" t="inlineStr">
        <is>
          <t>Net Sales</t>
        </is>
      </c>
      <c r="B11" s="5" t="n">
        <v>6018000</v>
      </c>
      <c r="C11" s="5" t="n">
        <v>5438000</v>
      </c>
    </row>
    <row r="12">
      <c r="A12" s="4" t="inlineStr">
        <is>
          <t>Gross Profit</t>
        </is>
      </c>
      <c r="B12" s="5" t="n">
        <v>473000</v>
      </c>
      <c r="C12" s="5" t="n">
        <v>19000</v>
      </c>
    </row>
    <row r="13">
      <c r="A13" s="4" t="inlineStr">
        <is>
          <t>Income (Loss) before benefit from income taxes</t>
        </is>
      </c>
      <c r="B13" s="5" t="n">
        <v>-229000</v>
      </c>
      <c r="C13" s="5" t="n">
        <v>-31000</v>
      </c>
    </row>
    <row r="14">
      <c r="A14" s="4" t="inlineStr">
        <is>
          <t>Assets</t>
        </is>
      </c>
      <c r="B14" s="5" t="n">
        <v>3275000</v>
      </c>
      <c r="C14" s="5" t="n">
        <v>3899000</v>
      </c>
    </row>
    <row r="15">
      <c r="A15" s="4" t="inlineStr">
        <is>
          <t>CORPORATE</t>
        </is>
      </c>
    </row>
    <row r="16">
      <c r="A16" s="3" t="inlineStr">
        <is>
          <t>Segment Reporting, Revenue Reconciling Item [Line Items]</t>
        </is>
      </c>
    </row>
    <row r="17">
      <c r="A17" s="4" t="inlineStr">
        <is>
          <t>Net Sales</t>
        </is>
      </c>
      <c r="B17" s="4" t="inlineStr">
        <is>
          <t xml:space="preserve"> </t>
        </is>
      </c>
      <c r="C17" s="4" t="inlineStr">
        <is>
          <t xml:space="preserve"> </t>
        </is>
      </c>
    </row>
    <row r="18">
      <c r="A18" s="4" t="inlineStr">
        <is>
          <t>Gross Profit</t>
        </is>
      </c>
      <c r="B18" s="4" t="inlineStr">
        <is>
          <t xml:space="preserve"> </t>
        </is>
      </c>
      <c r="C18" s="4" t="inlineStr">
        <is>
          <t xml:space="preserve"> </t>
        </is>
      </c>
    </row>
    <row r="19">
      <c r="A19" s="4" t="inlineStr">
        <is>
          <t>Income (Loss) before benefit from income taxes</t>
        </is>
      </c>
      <c r="B19" s="5" t="n">
        <v>-5290000</v>
      </c>
      <c r="C19" s="5" t="n">
        <v>-5020000</v>
      </c>
    </row>
    <row r="20">
      <c r="A20" s="4" t="inlineStr">
        <is>
          <t>Assets</t>
        </is>
      </c>
      <c r="B20" s="5" t="n">
        <v>459000</v>
      </c>
      <c r="C20" s="5" t="n">
        <v>2510000</v>
      </c>
    </row>
    <row r="21">
      <c r="A21" s="4" t="inlineStr">
        <is>
          <t>CONSOLIDATED</t>
        </is>
      </c>
    </row>
    <row r="22">
      <c r="A22" s="3" t="inlineStr">
        <is>
          <t>Segment Reporting, Revenue Reconciling Item [Line Items]</t>
        </is>
      </c>
    </row>
    <row r="23">
      <c r="A23" s="4" t="inlineStr">
        <is>
          <t>Net Sales</t>
        </is>
      </c>
      <c r="B23" s="5" t="n">
        <v>58939000</v>
      </c>
      <c r="C23" s="5" t="n">
        <v>50097000</v>
      </c>
    </row>
    <row r="24">
      <c r="A24" s="4" t="inlineStr">
        <is>
          <t>Gross Profit</t>
        </is>
      </c>
      <c r="B24" s="5" t="n">
        <v>10253000</v>
      </c>
      <c r="C24" s="5" t="n">
        <v>6512000</v>
      </c>
    </row>
    <row r="25">
      <c r="A25" s="4" t="inlineStr">
        <is>
          <t>Income (Loss) before benefit from income taxes</t>
        </is>
      </c>
      <c r="B25" s="5" t="n">
        <v>1627000</v>
      </c>
      <c r="C25" s="5" t="n">
        <v>-86000</v>
      </c>
    </row>
    <row r="26">
      <c r="A26" s="4" t="inlineStr">
        <is>
          <t>Benefit from Income Taxes</t>
        </is>
      </c>
      <c r="B26" s="4" t="inlineStr">
        <is>
          <t xml:space="preserve"> </t>
        </is>
      </c>
      <c r="C26" s="5" t="n">
        <v>-1412000</v>
      </c>
    </row>
    <row r="27">
      <c r="A27" s="4" t="inlineStr">
        <is>
          <t>Loss from Discontinued Operations, net of taxes</t>
        </is>
      </c>
      <c r="B27" s="4" t="inlineStr">
        <is>
          <t xml:space="preserve"> </t>
        </is>
      </c>
      <c r="C27" s="5" t="n">
        <v>-230000</v>
      </c>
    </row>
    <row r="28">
      <c r="A28" s="4" t="inlineStr">
        <is>
          <t>Net Income</t>
        </is>
      </c>
      <c r="B28" s="5" t="n">
        <v>1627000</v>
      </c>
      <c r="C28" s="5" t="n">
        <v>1096000</v>
      </c>
    </row>
    <row r="29">
      <c r="A29" s="4" t="inlineStr">
        <is>
          <t>Assets</t>
        </is>
      </c>
      <c r="B29" s="6" t="n">
        <v>53425000</v>
      </c>
      <c r="C29" s="6" t="n">
        <v>5777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2. DISCONTINUED OPERATIONS As discussed in Note 14 on December 23, 2020,
the Company and CPI Aerostructures (“CPI”), the buyer of our subsidiary Welding Metallurgy, Inc. (“WMI”), reached
an agreement to settle the working capital dispute without additional litigation. The settlement provided that CPI and AIRI would instruct
the escrow agent to release the balance of $ 1,380,684 remaining in the escrow account to CPI. The Company and CPI exchanged mutual releases
customary in the circumstances. We originally placed a reserve of $1,770,000 against the $2,000,000 balance held in escrow, the remaining
amount of $230,000 was charged to discontinued operations and classified as other expense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Principal Business Activity The Company is a Tier 1 or Tier 2 manufacturer of precision assemblies
and components for mission-critical aerospace and defense applications, and a prime contractor to the U.S. Department of Defense. The
Company’s AIM and NTW subsidiaries manufactures flight critical or flight safety aircraft components including landing gear, arresting
gear, flight controls, primarily for military aircraft, including the UH-60 Helicopter, the E2-D, and F-35, F-18 fighter aircraft, and
the Pratt &amp; Whitney Geared Turbofan jet engine. Sterling manufactures components used in jet engines of military and commercial aircraft
and ground power turbine engines. The Company’s primary customers are large publicly traded companies including the four largest
suppliers to the US Department of Defense. Principles of Consolidation The accompanying consolidated financial statements
include accounts of the Company and its wholly-owned subsidiaries. Significant intercompany accounts and transactions have been eliminated
in consolidation. Cash and Cash Equivalents Cash and cash equivalents include all highly liquid
instruments with an original maturity of three months or les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Inventory Valuation The Company values inventory at the lower of cost
on a first-in-first-out basis or an estimated net realizable value.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write-downs
to estimated net realizable value for obsolescence accordingly. The Company also writes-down inventory to estimated net realizable value
for excess quantities, slow-moving goods, and for other impairments of value. Prepaid Expenses and Other Current Assets On December 23, 2020, the Company and CPI reached
an agreement to settle the working capital dispute. The settlement provided that the escrow agent would release the balance of $ 1,380,684
remaining in the escrow account to CPI. The Company and CPI exchanged mutual releases customary in the circumstances. Prepaid expenses and other current assets include
purchase deposits, miscellaneous prepaid expenses and cash in escrow less a reserve. On December 23, 2020, the Company settled its working
capital dispute with CPI, see Note 14 - Contingencies. As a result of this settlement, the Company released the cash that was held in
escrow and therefore removed the reserve. The changes in the reserve are shown below and discussed in Note 2 – Discontinued Operations.
Description Balance at Beginning of Year Charges to Loss on Sale of Subsidiary Deductions Balance at end of year
Valuation reserve deducted from Prepaid Expenses and Other Current Assets:
Year ended December 31, 2020 $ 1,770,000 $ - $ (1,770,000 ) $ - 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 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Deferred Financing Costs Costs incurred with obtaining and executing revolving
debt arrangements are capitalized and recorded in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and financing costs in the Consolidated Statements of Income. Revenue Recognition The Company accounts for revenue recognition in
accordance with accounting guidance codified as FASB ASC 606 “Revenue from Contracts with Customers” (“ASC 606”),
as amended, regarding revenue from contracts with customers. Under the standard an entity is required to recognize revenue to depict the
transfer of promised goods to customers in an amount that reflects the consideration to which the entity expects to be entitled in exchange
for those goods.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s revenues are primarily derived
from consideration paid by customers for tangible goods. The Company analyzes its different goods by segment to determine the appropriate
basis for revenue recognition, as described below. There are no material upfront costs for operations that are incurred from contracts
with customers. The Company’s rights to payments for goods
transferred to customers are conditional only on the passage of time and not on any other criteria. Payment terms and conditions vary
by contract, although terms generally include a requirement of payment within 30 to 75 days. Payments received in advance from customers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 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 Credit and Concentration Risks A large percentage of the Company’s revenues
are derived from a small number of customers for U.S. Military Aviation. There were three customers that represented 75.4%
of total sales, and three customers that represented 73.9% of total sales for the years ended December 31, 2021 and 2020, respectively.
This is set forth in the table below.
Percentage of Sales
Customer 2021 2020
1 37.2 % 30.4 %
2 25.7 % 30.3 %
3 12.5 % 13.2 % There were three customers that represented 74.7%
of gross accounts receivable and 80.3% of gross accounts receivable at December 31, 2021 and 2020, respectively. This is set forth in
the table below.
Percentage of Receivables
December December
Customer 2021 2020
1 50.3 % 57.1 %
2 12.7 % 12.0 %
3 11.7 % 11.2 % Cash and Cash equivalents During the year, the Company had occasionally
maintained balances in its bank accounts that were in excess of the FDIC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Earnings per share Basic earnings per share (“EPS”) is
computed by dividing the net income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income from
continuing operations applicable to common stockholders utilized to calculate the numerator for EPS:
2021 2020
Income from continuing operations - Basic $ 1,627,000 $ 1,326,000
Add: Convertible Note Interest for Potential Note Conversion 322,000 499,000
Add: Convertible Note debt discount for Potential Note Conversion - 149,000
Income from continuing operations used to calculate earnings per share
- Diluted $ 1,949,000 $ 1,974,000 The following is a reconciliation of the denominators of basic and
diluted EPS computations for continuing operations:
2021 2020
Weighted average shares outstanding used to compute basic
earnings per share 32,049,372 30,742,154
Effect of dilutive stock options and warrants 317,371 1,590,000
Effect of dilutive convertible notes payable 4,057,432 4,414,929
Weighted average shares outstanding and dilutive securities used to compute dilutive earnings per share 36,424,175 36,747,083
Per share amount - basic $ 0.05 $ 0.04
Per share amount - diluted $ 0.05 $ 0.05 The following securities have been excluded from
the calculation as the exercise price was greater than the average market price of the common shares:
2021 2020
Stock Options 1,183,500 549,000
Warrants 1,227,211 1,909,902
2,410,711 2,458,902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443,000 and $308,000 for the years ended December 31, 2021
and 2020, respectively. Stock compensation expense for directors amounted to $210,000 and $211,000 for the years ended December 31, 2021
and 2020, respectively. Stock compensation expenses for employees and directors were included in operating expenses in the accompanying
Consolidated Statements of Income. Goodwill Goodwill represents the excess of the acquisition
cost of businesses over the fair value of the identifiable net assets acquired. The goodwill amount of $163,000 at December 31, 2021 and
2020 relates to the acquisition of NTW.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a reporting unit
is less than its carrying amount. The Company determined that there has been no
impairment of goodwill at December 31, 2021 and 2020. Freight Out Freight out is included in operating expenses
and amounted to $135,000 and $91,000 for the years ended December 31, 2021 and 2020, respectively. Recently Issued Accounting Pronouncements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1 (effective January 1, 2022 for the Company). The Company does not expect that the adoption of this new accounting
guidance will have a material effect on its financial statements. On January 2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effect on its financial statement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3:13:29Z</dcterms:created>
  <dcterms:modified xmlns:dcterms="http://purl.org/dc/terms/" xmlns:xsi="http://www.w3.org/2001/XMLSchema-instance" xsi:type="dcterms:W3CDTF">2022-03-25T13:13:29Z</dcterms:modified>
</cp:coreProperties>
</file>